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Retirement and Postretirement P"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FCC Regulatory Matters" sheetId="20" state="visible" r:id="rId20"/>
    <sheet xmlns:r="http://schemas.openxmlformats.org/officeDocument/2006/relationships" name="Commitments and Contingencies"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Dispositions (" sheetId="26" state="visible" r:id="rId26"/>
    <sheet xmlns:r="http://schemas.openxmlformats.org/officeDocument/2006/relationships" name="Intangible Assets and Goodwill " sheetId="27" state="visible" r:id="rId27"/>
    <sheet xmlns:r="http://schemas.openxmlformats.org/officeDocument/2006/relationships" name="Investments (Tables)" sheetId="28" state="visible" r:id="rId28"/>
    <sheet xmlns:r="http://schemas.openxmlformats.org/officeDocument/2006/relationships" name="Accrued Expenses (Tables)" sheetId="29" state="visible" r:id="rId29"/>
    <sheet xmlns:r="http://schemas.openxmlformats.org/officeDocument/2006/relationships" name="Retirement and Postretirement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Segment Data (Tables)" sheetId="34" state="visible" r:id="rId34"/>
    <sheet xmlns:r="http://schemas.openxmlformats.org/officeDocument/2006/relationships" name="Organization and Business Op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s and Dispositions -" sheetId="39" state="visible" r:id="rId39"/>
    <sheet xmlns:r="http://schemas.openxmlformats.org/officeDocument/2006/relationships" name="Acquisitions and Dispositions_2" sheetId="40" state="visible" r:id="rId40"/>
    <sheet xmlns:r="http://schemas.openxmlformats.org/officeDocument/2006/relationships" name="Acquisitions and Dispositions_3"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Investments - Schedule of Inves" sheetId="46" state="visible" r:id="rId46"/>
    <sheet xmlns:r="http://schemas.openxmlformats.org/officeDocument/2006/relationships" name="Investments - Summary of Income" sheetId="47" state="visible" r:id="rId47"/>
    <sheet xmlns:r="http://schemas.openxmlformats.org/officeDocument/2006/relationships" name="Investments - Additional Inform" sheetId="48" state="visible" r:id="rId48"/>
    <sheet xmlns:r="http://schemas.openxmlformats.org/officeDocument/2006/relationships" name="Investments - Summary of Financ" sheetId="49" state="visible" r:id="rId49"/>
    <sheet xmlns:r="http://schemas.openxmlformats.org/officeDocument/2006/relationships" name="Accrued Expenses - Accrued Expe" sheetId="50" state="visible" r:id="rId50"/>
    <sheet xmlns:r="http://schemas.openxmlformats.org/officeDocument/2006/relationships" name="Retirement and Postretirement_3" sheetId="51" state="visible" r:id="rId51"/>
    <sheet xmlns:r="http://schemas.openxmlformats.org/officeDocument/2006/relationships" name="Retirement and Postretirement_4" sheetId="52" state="visible" r:id="rId52"/>
    <sheet xmlns:r="http://schemas.openxmlformats.org/officeDocument/2006/relationships" name="Debt - Long Term Debt (Details)" sheetId="53" state="visible" r:id="rId53"/>
    <sheet xmlns:r="http://schemas.openxmlformats.org/officeDocument/2006/relationships" name="Debt - Long Term Debt (Parenthe" sheetId="54" state="visible" r:id="rId54"/>
    <sheet xmlns:r="http://schemas.openxmlformats.org/officeDocument/2006/relationships" name="Debt - Additional Information (" sheetId="55" state="visible" r:id="rId55"/>
    <sheet xmlns:r="http://schemas.openxmlformats.org/officeDocument/2006/relationships" name="Leases - Additional Information" sheetId="56" state="visible" r:id="rId56"/>
    <sheet xmlns:r="http://schemas.openxmlformats.org/officeDocument/2006/relationships" name="Leases - Summary of Supplementa" sheetId="57" state="visible" r:id="rId57"/>
    <sheet xmlns:r="http://schemas.openxmlformats.org/officeDocument/2006/relationships" name="Leases - Summary of Supplemen_2" sheetId="58" state="visible" r:id="rId58"/>
    <sheet xmlns:r="http://schemas.openxmlformats.org/officeDocument/2006/relationships" name="Leases - Summary of Supplemen_3" sheetId="59" state="visible" r:id="rId59"/>
    <sheet xmlns:r="http://schemas.openxmlformats.org/officeDocument/2006/relationships" name="Leases - Summary of Future Mini"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Common Stock - Additional Infor" sheetId="63" state="visible" r:id="rId63"/>
    <sheet xmlns:r="http://schemas.openxmlformats.org/officeDocument/2006/relationships" name="Income Taxes - Additional Infor" sheetId="64" state="visible" r:id="rId64"/>
    <sheet xmlns:r="http://schemas.openxmlformats.org/officeDocument/2006/relationships" name="FCC Regulatory Matters - Additi" sheetId="65" state="visible" r:id="rId65"/>
    <sheet xmlns:r="http://schemas.openxmlformats.org/officeDocument/2006/relationships" name="Commitments and Contingencies -" sheetId="66" state="visible" r:id="rId66"/>
    <sheet xmlns:r="http://schemas.openxmlformats.org/officeDocument/2006/relationships" name="Segment Data - Summary of Segme" sheetId="67" state="visible" r:id="rId67"/>
    <sheet xmlns:r="http://schemas.openxmlformats.org/officeDocument/2006/relationships" name="Segment Data - Summary of Seg_2" sheetId="68" state="visible" r:id="rId68"/>
    <sheet xmlns:r="http://schemas.openxmlformats.org/officeDocument/2006/relationships" name="Segment Data - Summary of Disag" sheetId="69" state="visible" r:id="rId69"/>
    <sheet xmlns:r="http://schemas.openxmlformats.org/officeDocument/2006/relationships" name="Segment Data - Additional Infor"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NXST</t>
        </is>
      </c>
    </row>
    <row r="10">
      <c r="A10" s="4" t="inlineStr">
        <is>
          <t>Entity Registrant Name</t>
        </is>
      </c>
      <c r="B10" s="4" t="inlineStr">
        <is>
          <t>NEXSTAR MEDIA GROUP, INC.</t>
        </is>
      </c>
    </row>
    <row r="11">
      <c r="A11" s="4" t="inlineStr">
        <is>
          <t>Entity Central Index Key</t>
        </is>
      </c>
      <c r="B11" s="4" t="inlineStr">
        <is>
          <t>0001142417</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0478</t>
        </is>
      </c>
    </row>
    <row r="19">
      <c r="A19" s="4" t="inlineStr">
        <is>
          <t>Entity Tax Identification Number</t>
        </is>
      </c>
      <c r="B19" s="4" t="inlineStr">
        <is>
          <t>23-3083125</t>
        </is>
      </c>
    </row>
    <row r="20">
      <c r="A20" s="4" t="inlineStr">
        <is>
          <t>Entity Address, Address Line One</t>
        </is>
      </c>
      <c r="B20" s="4" t="inlineStr">
        <is>
          <t>545 E. John Carpenter Freeway</t>
        </is>
      </c>
    </row>
    <row r="21">
      <c r="A21" s="4" t="inlineStr">
        <is>
          <t>Entity Address, Address Line Two</t>
        </is>
      </c>
      <c r="B21" s="4" t="inlineStr">
        <is>
          <t>Suite 700</t>
        </is>
      </c>
    </row>
    <row r="22">
      <c r="A22" s="4" t="inlineStr">
        <is>
          <t>Entity Address, City or Town</t>
        </is>
      </c>
      <c r="B22" s="4" t="inlineStr">
        <is>
          <t>Irving</t>
        </is>
      </c>
    </row>
    <row r="23">
      <c r="A23" s="4" t="inlineStr">
        <is>
          <t>Entity Address, State or Province</t>
        </is>
      </c>
      <c r="B23" s="4" t="inlineStr">
        <is>
          <t>TX</t>
        </is>
      </c>
    </row>
    <row r="24">
      <c r="A24" s="4" t="inlineStr">
        <is>
          <t>Entity Address, Postal Zip Code</t>
        </is>
      </c>
      <c r="B24" s="4" t="inlineStr">
        <is>
          <t>75062</t>
        </is>
      </c>
    </row>
    <row r="25">
      <c r="A25" s="4" t="inlineStr">
        <is>
          <t>City Area Code</t>
        </is>
      </c>
      <c r="B25" s="4" t="inlineStr">
        <is>
          <t>972</t>
        </is>
      </c>
    </row>
    <row r="26">
      <c r="A26" s="4" t="inlineStr">
        <is>
          <t>Local Phone Number</t>
        </is>
      </c>
      <c r="B26" s="4" t="inlineStr">
        <is>
          <t>373-8800</t>
        </is>
      </c>
    </row>
    <row r="27">
      <c r="A27" s="4" t="inlineStr">
        <is>
          <t>Entity Common Stock, Shares Outstanding</t>
        </is>
      </c>
      <c r="C27" s="5" t="n">
        <v>42744309</v>
      </c>
    </row>
    <row r="28">
      <c r="A28" s="4" t="inlineStr">
        <is>
          <t>Title of 12(b) Security</t>
        </is>
      </c>
      <c r="B28" s="4" t="inlineStr">
        <is>
          <t>Class A Common Stock</t>
        </is>
      </c>
    </row>
    <row r="29">
      <c r="A29" s="4" t="inlineStr">
        <is>
          <t>Security Exchange Name</t>
        </is>
      </c>
      <c r="B29" s="4" t="inlineStr">
        <is>
          <t>NASDAQ</t>
        </is>
      </c>
    </row>
    <row r="30">
      <c r="A30" s="4" t="inlineStr">
        <is>
          <t>Entity Incorporation, State or Country Code</t>
        </is>
      </c>
      <c r="B30" s="4" t="inlineStr">
        <is>
          <t>DE</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1</t>
        </is>
      </c>
    </row>
    <row r="3">
      <c r="A3" s="3" t="inlineStr">
        <is>
          <t>Business Combinations [Abstract]</t>
        </is>
      </c>
    </row>
    <row r="4">
      <c r="A4" s="4" t="inlineStr">
        <is>
          <t>Acquisitions and Dispositions</t>
        </is>
      </c>
      <c r="B4" s="4" t="inlineStr">
        <is>
          <t xml:space="preserve">Note 3: Acquisitions and Dispositions During the three months ended March 31, 2021, there were no acquisitions and no significant dispositions. There were also no significant measurement period adjustments in 2021 related to acquisitions completed in 2020 (See Note 4). 2020 Acquisitions On January 27, 2020, Nexstar acquired from Sinclair Broadcast Group, Inc. (“Sinclair”) certain non-license assets associated with television station KGBT-TV in the Harlingen-Weslaco-Brownsville-McAllen, Texas market for $17.9 million in cash funded by cash on hand. On March 2, 2020, Nexstar acquired the Fox affiliate television station WJZY and the MNTV affiliate television station WMYT in the Charlotte, NC market from Fox Television Stations, LLC (“Fox”), a Delaware limited liability company, for $45.3 million in cash. . The fair values of the assets acquired and liabilities assumed associated with the above acquisitions in the first quarter of 2020 are as follows (in thousands):
Assets acquired
Prepaid expenses and other current assets
$
261
Broadcast rights
3,693
Property and equipment
18,806
FCC licenses
15,917
Network affiliation agreements
18,479
Goodwill
4,340
Other intangible assets
5,458
Other noncurrent assets
95
Total assets acquired
67,049
Less: Broadcast rights payable
(3,691
)
Accrued expenses and other current liabilities
(144
)
Total asset acquired
$
63,214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10 years. The stations’ combined net revenue of $ 7.7 million and operating income of $ 4.0 million from the respective acquisition dates to March 31, 2020 have been included in the accompanying Condensed Consolidated Statements of Operations. Transaction costs relating to these acquisitions were not significant during the three months ended March 31, 2020 Pro forma information for these acquisitions has not been provided given that these acquisitions are not significant pursuant to Rule 1-02 of Regulation S-K and that the Company believes that the impact of the historical financials for financial reporting purposes, both individually and in aggregate, on the Company’s revenue, operating income, net income, and earnings per share is not material. 2020 Dispositions On January 14, 2020, Nexstar sold its sports betting information website business to Star Enterprises Ltd., a subsidiary of Alto Holdings, Ltd., for a net consideration of $12.9 million (net of $2.4 million cash balance of this business that was transferred to the buyer upon sale). On March 2, 2020, Nexstar completed the sale of Fox affiliate television station KCPQ and MNTV affiliate television station KZJO in the Seattle, WA market, as well as Fox affiliate television station WITI in the Milwaukee, WI market, to Fox for approximately $349.9 million in cash, including working capital adjustments. The proceeds from the sale of the stations were partially used to prepay a portion of Nexstar’s term loans (see Note 8). Nexstar recognized a $7.1 million net gain from disposal of these stations and business . The net gain that resulted from these divestitures was recorded in the Gain on disposal of stations and entities, net in the accompanying Condensed Consolidated Statements of Operations for the three months ended March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xml:space="preserve">Note 4: Intangible Assets and Goodwill Intangible assets subject to amortization consisted of the following (in thousands):
Estimated
March 31, 2021
December 31, 2020
useful life,
Accumulated
Accumulated
in years
Gross
Amortization
Net
Gross
Amortization
Net
Network affiliation agreements
15
$
3,125,147
$
(922,471
)
$
2,202,676
$
3,125,320
$
(875,037
)
$
2,250,283
Other definite-lived intangible assets
1-20
968,000
(303,394
)
664,606
1,012,797
(323,879
)
688,918
Other intangible assets
$
4,093,147
$
(1,225,865
)
$
2,867,282
$
4,138,117
$
(1,198,916
)
$
2,939,201
The following table presents the Company’s estimate of amortization expense for the remainder of 2021, each of the five succeeding years ended December 31 and thereafter for definite-lived intangible assets as of March 31, 2021 (in thousands):
Remainder of 2021
$
217,413
2022
283,663
2023
281,008
2024
279,842
2025
275,710
Thereafter
1,529,646
$
2,867,282
The amounts recorded to goodwill and FCC licenses were as follows (in thousands):
Goodwill
FCC Licenses
Accumulated
Accumulated
Gross
Impairment
Net
Gross
Impairment
Net
Balances as of December 31, 2020
$
3,116,302
$
(132,294
)
$
2,984,008
$
2,957,114
$
(47,410
)
$
2,909,704
Current year divestitures
(42,475
)
42,475
-
-
-
-
Measurement period adjustments
(1,501
)
-
(1,501
)
(753
)
-
(753
)
Balances as of March 31, 2021
$
3,072,326
$
(89,819
)
$
2,982,507
$
2,956,361
$
(47,410
)
$
2,908,951
In January 2021, Nexstar sold certain of its digital businesses’ assets for a nominal price. As such, the gross amount of goodwill of $42.5 million and related accumulated impairment for the same amount were written off. The resulting gain from this disposition was not material. During the first quarter of 2021, the Company evaluated the ongoing impact of the COVID-19 pandemic and whether a change in facts and circumstances occurred and triggered an impairment event on its indefinite-lived intangible assets, long-lived assets (including finite-lived intangible assets) and reporting units with goodwill. Based on the results of the evaluation, the Company concluded that, as of March 31, 2021, no impairment triggering events had occurred on these assets mainly because as of this date, the Company continued to be profitable and continued to generate positive cash flows from its operations, its current year to date financial results were higher than the comparable prior year, and its market capitalization continued to increase and exceed the carrying amount of its equity by a substantial amount. These favorable financial results are primarily attributable to the Company’s acquisitions of BestReviews, station WPIX and other stations in 2020 and the continuing signs of recovery from the effects of the COVID-19 pandemic, driven by the mass distribution of COVID-19 vaccines throughout the United States and the U.S. government’s stimulus progra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Note 5: Investments The Company’s investments and their book value balances consisted of the following (in thousands):
March 31, 2021
December 31, 2020
Equity method investments
$
1,173,478
$
1,321,715
Other equity investments
12,063
12,063
Total investments
$
1,185,541
$
1,333,778
Equity Method Investments In the first quarter of 2021, the Company received cash distributions from its equity method investments, primarily from its investment in TV Food Network, as discussed below. During the three months ended March 31, 2021, the income (loss) on equity method investments, net reported in the Company’s unaudited Condensed Consolidated Statements of Operations consisted of the following (in thousands):
Three Months Ended
March 31,
2021
2020
Income on equity investments, net, before amortization of basis difference
$
66,747
$
51,097
Amortization of basis difference
(36,939
)
(36,939
)
Income on equity investments, net
$
29,808
$
14,158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The Company amortizes its share of the basis differences attributable to tangible assets and intangible long-lived assets of investees, including TV Food Network, and records the amortization (the “amortization of basis difference”) as a reduction of income on equity investments, net in the accompanying Condensed Consolidated Statements of Operations. The Company’s share in these basis differences and related amortization is primarily attributable to its investment in TV Food Network (discussed in more detail below). Investment in TV Food Network Nexstar acquired its 31.3% equity investment in TV Food Network through its acquisition of Tribune Media Company (“Tribune”) on September 19, 2019. Nexstar’s partner in TV Food Network is Discovery, Inc. (“Discovery”), which owns a 68.7% interest in TV Food Network and operates the network on behalf of the partnership.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2. Nexstar intends to renew its partnership agreement with Discovery for TV Food Network before expiration.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As of March 31, 2021, Nexstar’s investment in TV Food Network had a book value of $1.155 billion, compared to the $1.302 billion as of December 31, 2020. As of March 31, 2021, Nexstar had a remaining share in amortizable basis difference of $630.6 million related to its investment in TV Food Network. This amortizable basis difference had a weighted average useful life of approximately 5.3 years as of this date. As of December 31, 2020, Nexstar had a remaining share in amortizable basis difference of $667.6 million related to its investment in TV Food Network. During 2021, there was no change in Nexstar’s share in the basis difference related to the investee’s goodwill. During the three months ended March 31, 2021, the Company received cash distributions from TV Food Network of $177.7 million, recognized income on equity of this investment of $67.5 million, and recorded amortization of basis difference (expense) related to this investment of $36.8 million. Summarized financial information for TV Food Network is as follows (in thousands):
Three Months Ended
March 31,
2021
2020
Net revenue
$
332,633
$
320,347
Costs and expenses
119,578
158,635
Income from operations
213,055
161,713
Net income
215,540
165,428
Net income attributable to Nexstar Media Group, Inc.
67,451
51,769
During the first quarter of 2021, the Company evaluated its equity method investments for other-than-temporary impairment (“OTTI”) due to the ongoing impact of the COVID-19 pandemic. Based on the results of the review, the Company determined that there were no negative facts associated with OTTI as of March 31, 2021. The Company may experience future declines in the fair value of its equity method investments, and it may determine an impairment loss will be required to be recognized in a future reporting period. Such determination will be based on the prevailing facts and circumstances, including those related to the reported results and financial statement disclosures of the investees as well as the general market conditions. The Company will continue to evaluate its equity method investments in future periods to determine if an OTTI has oc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Note 6: Accrued Expenses Accrued expenses consisted of the following (in thousands):
March 31, 2021
December 31, 2020
Compensation and related taxes
$
74,955
$
104,133
Interest payable
54,138
67,885
Network affiliation fees
52,680
34,948
Other
142,977
100,226
$
324,750
$
307,1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retirement Plans</t>
        </is>
      </c>
      <c r="B1" s="2" t="inlineStr">
        <is>
          <t>3 Months Ended</t>
        </is>
      </c>
    </row>
    <row r="2">
      <c r="B2" s="2" t="inlineStr">
        <is>
          <t>Mar. 31, 2021</t>
        </is>
      </c>
    </row>
    <row r="3">
      <c r="A3" s="3" t="inlineStr">
        <is>
          <t>Compensation And Retirement Disclosure [Abstract]</t>
        </is>
      </c>
    </row>
    <row r="4">
      <c r="A4" s="4" t="inlineStr">
        <is>
          <t>Retirement and Postretirement Plans</t>
        </is>
      </c>
      <c r="B4" s="4" t="inlineStr">
        <is>
          <t xml:space="preserve">Note 7: Retirement and Postretirement Plans On January 17, 2017, Nexstar assumed Media General, Inc.’s (“Media General”) On September 19, 2019, Nexstar assumed Tribune’s pension and postretirement obligations upon consummation of the merger of the entities. As a result, Nexstar has qualified and non-contributory defined benefit retirement plans which cover certain of Tribune’s employees and former employees. These retirement plans are frozen in terms of pay and service, except for a small plan representing 2% of the total Tribune projected benefit obligations. Nexstar also provides postretirement health care and life insurance benefits to eligible employees (who retired prior to January 1, 2016) under a variety of plans. The following tables provide the components of net periodic benefit cost (credit) for Nexstar’s pension and other postretirement benefit plans (“OPEB”) (in thousands):
Media General
Pension Benefit Plans
OPEB
Three Months Ended
Three Months Ended
March 31,
March 31,
2021
2020
2021
2020
Service cost
$
-
$
-
$
3
$
5
Interest cost
1,850
2,925
80
138
Expected return on plan assets
(4,450
)
(4,925
)
-
-
Amortization of prior service costs
275
-
(13
)
(13
)
Amortization of net (gain) loss
-
-
103
43
Net periodic benefit cost (credit)
$
(2,325
)
$
(2,000
)
$
173
$
173
Tribune
Pension Benefit Plans
OPEB
Three Months Ended
Three Months Ended
March 31,
March 31,
2021
2020
2021
2020
Service cost
$
307
$
248
$
-
$
-
Interest cost
8,061
13,374
12
33
Expected return on plan assets
(23,578
)
(22,341
)
-
-
Settlement gain recognized
42
-
-
-
Net periodic benefit cost (credit)
$
(15,168
)
$
(8,719
)
$
12
$
33
On March 11, 2021, the American Rescue Plan Act of 2021 (“ARPA”) was signed into law. The ARPA includes changes to the employer funding requirements for single-employer pension plans and is designed to reduce the amounts of required contributions as a relief. The ARPA also includes multi-employer pension plan funding relief but had no significant impact to us. The two key aspects of the ARPA funding relief for single-employer plans are (i) the extended amortization and “fresh start” of funding shortfalls and (ii) the extended funding interest rate stabilization. Nexstar has no funding shortfalls to amortize but utilized the extended funding interest rate stabilization on its pension benefit plans. This relief increased Nexstar’s funding target attainment to above 100%. As such, Nexstar is currently not required to make contributions to its qualified pension benefit plans in 2021. During the three months ended March 31, 2020, the Company contributed $5.7 million to its qualified pension plans . The primary investment objective of the pension benefit plans is to build and ensure an adequate pool of assets to support the benefit obligations to participants, retirees and beneficiaries. To meet this objective, the pension benefit plans seek to earn a rate of return on assets greater than the liability discount rate, with a prudent level of risk and diversification. The current investment policy includes a strategy intended to maintain an adequate level of diversification, subject to normal portfolio risks. While the Company continues to monitor the performance of the pension plans’ assets, the fluctuations resulting from the COVID-19 pandemic have not materially impacted the Company’s financial position or liquidity. To the extent that there is any material deterioration in plan assets, the Company’s pension benefit plans may require additional contributions and/or may negatively impact future pension credit or expense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8: Debt Long-term debt consisted of the following (in thousands):
March 31, 2021
December 31, 2020
Nexstar
Term Loan A, due October 26, 2023
$
485,400
$
485,400
Team Loan A, due September 19, 2024
620,493
625,850
Term Loan B, due January 17, 2024
799,992
874,992
Term Loan B, due September 18, 2026
2,644,315
2,644,315
5.625%
1,785,000
1,785,000
4.75%
1,000,000
1,000,000
Mission
Revolving loans, due October 26, 2023
327,000
327,000
Total outstanding principal
7,662,200
7,742,557
Less: unamortized financing costs and discount - Nexstar Term Loan A due 2023
(1,454
)
(1,584
)
Less: unamortized financing costs and discount - Nexstar Term Loan A due 2024
(6,599
)
(7,102
)
Less: unamortized financing costs and discount - Nexstar Term Loan B due 2024
(10,240
)
(12,136
)
Less: unamortized financing costs and discount - Nexstar Term Loan B due 2026
(48,760
)
(50,644
)
Add: unamortized premium, net of financing costs - Nexstar 5.625% Notes due 2027
5,805
5,997
Less: unamortized financing costs and discount - Nexstar 4.75% Notes due 2028
(8,845
)
(9,085
)
Total outstanding debt
7,592,107
7,668,003
Less: current portion
(24,804
)
(21,429
)
Long-term debt, net of current portion
$
7,567,303
$
7,646,574
2021 Transactions During the three months ended March 31, 2021, Nexstar prepaid a total of $75.0 million in principal balance under its Term Loan B due 2024, funded by cash on hand, and the Company also repaid scheduled principal maturities of $5.4 million of its Term Loan A due 2024, funded by cash on hand. Unused Commitments and Borrowing Availability The Company had $94.7 million and $3.0 million of unused revolving loan commitments under the respective Nexstar and Mission senior secured credit facilities, all of which were available for borrowing, based on the covenant calculations as of March 31, 2021. The Company’s ability to access funds under its senior secured credit facilities depends, in part, on its compliance with certain financial covenants. As of March 31, 2021, the Company was in compliance with its financial covenants.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senior secured credit facility in the event of its default. Mission is a guarantor of Nexstar’s senior secured credit facility, Nexstar’s 5.625% Notes due 2027 and Nexstar’s 4.750% Notes due 2028. In consideration of Nexstar’s guarantee of the Mission senior secured credit facility, Mission has granted Nexstar purchase options, exclusive of stations KMSS, KPEJ and KLJB,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amended credit agreement does not contain financial covenant ratio requirements but does provide for default in the event Nexstar does not comply with all covenants contained in its credit agreement. As of March 31, 2021, Nexstar was in compliance with its financial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9: Leases The Company as a Lessee The Company has operating and finance leases for office space, vehicles, tower facilities, antenna sites, studios and other real estate properties and equipment. The Company’s leases have remaining lease terms of one month to 93 years, some of which may include options to extend the leases from two to 99 years, and some of which may include options to terminate the leases within one year. The depreciable lives of assets and leasehold improvements are limited by the expected lease term, unless there is a transfer of title or purchase option reasonably certain of exercise. Lease contracts that the Company has executed but which have not yet commenced as of March 31, 2021 were not material and are excluded. Supplemental balance sheet information related to leases was as follows (in thousands, except lease term and discount rate):
Balance Sheet Classification
March 31, 2021
December 31, 2020
Operating leases
Operating lease right-of-use assets, net
Other noncurrent assets, net
$
285,156
$
282,834
Current lease liabilities
Other current liabilities
$
35,842
$
35,850
Noncurrent lease liabilities
Other noncurrent liabilities
$
237,915
$
234,208
Finance leases
Finance lease right-of-use assets, net of accumulated depreciation of $3,528 as of March 31, 2021 and $3,349 as of December 31, 2020
Property, plant and equipment, net
$
7,462
$
7,641
Current lease liabilities
Other current liabilities
$
1,000
$
1,003
Noncurrent lease liabilities
Other noncurrent liabilities
$
13,922
$
14,172
Weighted Average Remaining Lease Term
Operating leases
8.6 years
8.7 years
Finance leases
10.5 years
10.7 years
Weighted Average Discount Rate
Operating leases
5.3
%
5.4
%
Finance leases
5.7
%
5.7
% Operating lease expense for the three months ended March 31, 2021 was $13.7 million, of which $6.4 million and $7.3 million were included in Direct operating and Selling, general and administrative expenses, respectively, excluding depreciation and amortization, in the accompanying Condensed Consolidated Statements of Operations. Operating lease expense for the three months ended March 31, 2020 was $12.2 million, of which $6.2 million and $6.0 million were included in Direct operating and Selling, general and administrative expenses, respectively, excluding depreciation and amortization, in the accompanying Condensed Consolidated Statements of Operations. Supplemental cash flow information related to leases was as follows (in thousands):
Three Months Ended March 31,
2021
2020
Cash paid for amounts included in the measurement of lease liabilities:
Operating cash flows from operating leases
$
12,344
$
12,244
Operating cash flows from finance leases
215
228
Financing cash flows from finance leases
251
215
Future minimum lease payments under non-cancellable leases as of March 31, 2020 were as follows (in thousands):
Operating Leases
Finance Leases
Remainder of 2021
$
35,868
$
1,377
2022
49,630
1,803
2023
47,306
1,818
2024
44,366
1,833
2025
31,752
1,879
Thereafter
143,358
11,482
Total future minimum lease payments
352,280
20,192
Less: imputed interest
(78,523
)
(5,270
)
Total
$
273,757
$
14,922
The Company as a Lessor The Company has various arrangements for which it is the lessor for the use of its tower space. These leases meet the criteria for operating lease classification, but the associated lease income is not material. As such, the Company has applied the practical expedient to combine lease and non-lease components in its arrangements as l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Company measures and records in its condensed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accounts receivable, accounts payable, and accrued expenses approximate fair value due to their short-term nature. Estimated fair values and carrying amounts of the Company’s financial instruments that are not measured at fair value on a recurring basis were as follows (in thousands):
March 31, 2021
December 31, 2020
Carrying
Fair
Carrying
Fair
Amount
Value
Amount
Value
Nexstar
Term Loan A due 2023 (1)
$
483,946
$
481,392
$
483,816
$
480,373
Team Loan A due 2024 (1)
613,894
614,315
618,748
619,619
Term Loan B due 2024 (1)
789,752
794,616
862,856
865,311
Term Loan B due 2026 (1)
2,595,555
2,584,577
2,593,671
2,601,619
5.625% Notes due 2027 (2)
1,790,805
1,872,019
1,790,997
1,912,181
4.75% Notes due 2028 (2)
991,155
1,002,500
990,915
1,040,000
Mission
Revolving loans due 2023 (1)
327,000
324,418
327,000
323,517
(1) (2) During the three months ended March 31, 2021, there were no events or changes in circumstance that triggered an impairment to the Company’s significant assets, including equity method investments, indefinite-lived intangible assets, long-lived assets and goodwill. See Notes 4 and 5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Note 11: Common Stock On September 1, 2020, Nexstar’s Board of Directors approved an additional $300 million in Nexstar’s share repurchase authorization to repurchase its Class A common stock. On January 27, 2021, Nexstar’s Board of Directors also approved a new share repurchase program authorizing the Company to repurchase up to $1.0 billion of its Class A common stock. The new $1.0 billion share repurchase program increased the Company’s existing share repurchase authorization to a total capacity of $1.175 billion Share repurchases may be made from time to time in open market transactions, block trades or in private transactions. There is no minimum number of shares that Nexstar is required to repurchase and the repurchase program may be suspended or discontinued at any time without prior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 expense was $59.7 million for the three months ended March 31, 2021 compared to $64.3 million for the same period in 2020. The effective tax rates, which decreased in the current year, were 23.1% and 29.0% for each of the respective periods. In 2020, Nexstar recorded an income tax expense of $8.1 million attributable to nondeductible goodwill written off as a result of the sale of stations to Fox, or a 3.7% decrease to the effective tax rate in 2021. Additionally, certain state contingency reserves decreased as a result of audit settlements. This resulted in a decrease to income tax expense of $6.5 million in 2021, or a 2.5% decrease to the effective tax rate in 2021. The Company calculates its year-to-date provision for income taxes by applying the estimated annual effective tax rate to year-to-date pre-tax income or loss and adjusts the provision for discrete tax items recorded in the period. Future changes in the forecasted annual income projections, including changes due to ongoing impact of the COVID-19 pandemic, could result in significant adjustments to quarterly income tax expense in future periods. The Company also considered the ongoing impact of COVID-19 in its ability to realize deferred tax assets in the future and determined that such conditions did not change its overall valuation allowance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Mar. 31, 2021</t>
        </is>
      </c>
      <c r="D1" s="2" t="inlineStr">
        <is>
          <t>Dec. 31, 2020</t>
        </is>
      </c>
    </row>
    <row r="2">
      <c r="A2" s="3" t="inlineStr">
        <is>
          <t>Current assets:</t>
        </is>
      </c>
    </row>
    <row r="3">
      <c r="A3" s="4" t="inlineStr">
        <is>
          <t>Cash and cash equivalents</t>
        </is>
      </c>
      <c r="C3" s="6" t="n">
        <v>339777</v>
      </c>
      <c r="D3" s="6" t="n">
        <v>152701</v>
      </c>
    </row>
    <row r="4">
      <c r="A4" s="4" t="inlineStr">
        <is>
          <t>Restricted cash and cash equivalents</t>
        </is>
      </c>
      <c r="C4" s="5" t="n">
        <v>16608</v>
      </c>
      <c r="D4" s="5" t="n">
        <v>16608</v>
      </c>
    </row>
    <row r="5">
      <c r="A5" s="4" t="inlineStr">
        <is>
          <t>Accounts receivable, net of allowance for doubtful accounts of $36,886 and $34,922, respectively</t>
        </is>
      </c>
      <c r="C5" s="5" t="n">
        <v>920055</v>
      </c>
      <c r="D5" s="5" t="n">
        <v>904801</v>
      </c>
    </row>
    <row r="6">
      <c r="A6" s="4" t="inlineStr">
        <is>
          <t>Prepaid expenses and other current assets</t>
        </is>
      </c>
      <c r="C6" s="5" t="n">
        <v>99679</v>
      </c>
      <c r="D6" s="5" t="n">
        <v>135872</v>
      </c>
    </row>
    <row r="7">
      <c r="A7" s="4" t="inlineStr">
        <is>
          <t>Total current assets</t>
        </is>
      </c>
      <c r="C7" s="5" t="n">
        <v>1376119</v>
      </c>
      <c r="D7" s="5" t="n">
        <v>1209982</v>
      </c>
    </row>
    <row r="8">
      <c r="A8" s="4" t="inlineStr">
        <is>
          <t>Property and equipment, net</t>
        </is>
      </c>
      <c r="C8" s="5" t="n">
        <v>1600909</v>
      </c>
      <c r="D8" s="5" t="n">
        <v>1604881</v>
      </c>
    </row>
    <row r="9">
      <c r="A9" s="4" t="inlineStr">
        <is>
          <t>Goodwill</t>
        </is>
      </c>
      <c r="C9" s="5" t="n">
        <v>2982507</v>
      </c>
      <c r="D9" s="5" t="n">
        <v>2984008</v>
      </c>
    </row>
    <row r="10">
      <c r="A10" s="4" t="inlineStr">
        <is>
          <t>FCC licenses</t>
        </is>
      </c>
      <c r="C10" s="5" t="n">
        <v>2908951</v>
      </c>
      <c r="D10" s="5" t="n">
        <v>2909704</v>
      </c>
    </row>
    <row r="11">
      <c r="A11" s="4" t="inlineStr">
        <is>
          <t>Intangible assets, net</t>
        </is>
      </c>
      <c r="C11" s="5" t="n">
        <v>2867282</v>
      </c>
      <c r="D11" s="5" t="n">
        <v>2939201</v>
      </c>
    </row>
    <row r="12">
      <c r="A12" s="4" t="inlineStr">
        <is>
          <t>Other intangible assets, net</t>
        </is>
      </c>
      <c r="C12" s="5" t="n">
        <v>664606</v>
      </c>
      <c r="D12" s="5" t="n">
        <v>688918</v>
      </c>
    </row>
    <row r="13">
      <c r="A13" s="4" t="inlineStr">
        <is>
          <t>Investments</t>
        </is>
      </c>
      <c r="C13" s="5" t="n">
        <v>1185541</v>
      </c>
      <c r="D13" s="5" t="n">
        <v>1333778</v>
      </c>
    </row>
    <row r="14">
      <c r="A14" s="4" t="inlineStr">
        <is>
          <t>Other noncurrent assets, net</t>
        </is>
      </c>
      <c r="C14" s="5" t="n">
        <v>426240</v>
      </c>
      <c r="D14" s="5" t="n">
        <v>422722</v>
      </c>
    </row>
    <row r="15">
      <c r="A15" s="4" t="inlineStr">
        <is>
          <t>Total assets</t>
        </is>
      </c>
      <c r="B15" s="4" t="inlineStr">
        <is>
          <t>[1],[2]</t>
        </is>
      </c>
      <c r="C15" s="5" t="n">
        <v>13347549</v>
      </c>
      <c r="D15" s="5" t="n">
        <v>13404276</v>
      </c>
    </row>
    <row r="16">
      <c r="A16" s="3" t="inlineStr">
        <is>
          <t>Current liabilities:</t>
        </is>
      </c>
    </row>
    <row r="17">
      <c r="A17" s="4" t="inlineStr">
        <is>
          <t>Current portion of debt</t>
        </is>
      </c>
      <c r="C17" s="5" t="n">
        <v>24804</v>
      </c>
      <c r="D17" s="5" t="n">
        <v>21429</v>
      </c>
    </row>
    <row r="18">
      <c r="A18" s="4" t="inlineStr">
        <is>
          <t>Accounts payable</t>
        </is>
      </c>
      <c r="C18" s="5" t="n">
        <v>217865</v>
      </c>
      <c r="D18" s="5" t="n">
        <v>218418</v>
      </c>
    </row>
    <row r="19">
      <c r="A19" s="4" t="inlineStr">
        <is>
          <t>Broadcast rights payable</t>
        </is>
      </c>
      <c r="C19" s="5" t="n">
        <v>90819</v>
      </c>
      <c r="D19" s="5" t="n">
        <v>105557</v>
      </c>
    </row>
    <row r="20">
      <c r="A20" s="4" t="inlineStr">
        <is>
          <t>Accrued expenses</t>
        </is>
      </c>
      <c r="C20" s="5" t="n">
        <v>324750</v>
      </c>
      <c r="D20" s="5" t="n">
        <v>307192</v>
      </c>
    </row>
    <row r="21">
      <c r="A21" s="4" t="inlineStr">
        <is>
          <t>Other current liabilities</t>
        </is>
      </c>
      <c r="C21" s="5" t="n">
        <v>71424</v>
      </c>
      <c r="D21" s="5" t="n">
        <v>78292</v>
      </c>
    </row>
    <row r="22">
      <c r="A22" s="4" t="inlineStr">
        <is>
          <t>Total current liabilities</t>
        </is>
      </c>
      <c r="C22" s="5" t="n">
        <v>729662</v>
      </c>
      <c r="D22" s="5" t="n">
        <v>730888</v>
      </c>
    </row>
    <row r="23">
      <c r="A23" s="4" t="inlineStr">
        <is>
          <t>Debt</t>
        </is>
      </c>
      <c r="C23" s="5" t="n">
        <v>7567303</v>
      </c>
      <c r="D23" s="5" t="n">
        <v>7646574</v>
      </c>
    </row>
    <row r="24">
      <c r="A24" s="4" t="inlineStr">
        <is>
          <t>Deferred tax liabilities</t>
        </is>
      </c>
      <c r="C24" s="5" t="n">
        <v>1673207</v>
      </c>
      <c r="D24" s="5" t="n">
        <v>1674008</v>
      </c>
    </row>
    <row r="25">
      <c r="A25" s="4" t="inlineStr">
        <is>
          <t>Other noncurrent liabilities</t>
        </is>
      </c>
      <c r="C25" s="5" t="n">
        <v>786369</v>
      </c>
      <c r="D25" s="5" t="n">
        <v>815930</v>
      </c>
    </row>
    <row r="26">
      <c r="A26" s="4" t="inlineStr">
        <is>
          <t>Total liabilities</t>
        </is>
      </c>
      <c r="B26" s="4" t="inlineStr">
        <is>
          <t>[1]</t>
        </is>
      </c>
      <c r="C26" s="5" t="n">
        <v>10756541</v>
      </c>
      <c r="D26" s="5" t="n">
        <v>10867400</v>
      </c>
    </row>
    <row r="27">
      <c r="A27" s="4" t="inlineStr">
        <is>
          <t>Commitments and contingencies (Note 14)</t>
        </is>
      </c>
      <c r="C27" s="4" t="inlineStr">
        <is>
          <t xml:space="preserve"> </t>
        </is>
      </c>
      <c r="D27" s="4" t="inlineStr">
        <is>
          <t xml:space="preserve"> </t>
        </is>
      </c>
    </row>
    <row r="28">
      <c r="A28" s="3" t="inlineStr">
        <is>
          <t>Stockholders' equity:</t>
        </is>
      </c>
    </row>
    <row r="29">
      <c r="A29" s="4" t="inlineStr">
        <is>
          <t>Preferred stock - $0.01 par value, 200,000 shares authorized; none issued and outstanding at each of March 31, 2021 and December 31, 2020</t>
        </is>
      </c>
      <c r="C29" s="4" t="inlineStr">
        <is>
          <t xml:space="preserve"> </t>
        </is>
      </c>
      <c r="D29" s="4" t="inlineStr">
        <is>
          <t xml:space="preserve"> </t>
        </is>
      </c>
    </row>
    <row r="30">
      <c r="A30" s="4" t="inlineStr">
        <is>
          <t>Additional paid-in capital</t>
        </is>
      </c>
      <c r="C30" s="5" t="n">
        <v>1334415</v>
      </c>
      <c r="D30" s="5" t="n">
        <v>1362510</v>
      </c>
    </row>
    <row r="31">
      <c r="A31" s="4" t="inlineStr">
        <is>
          <t>Accumulated other comprehensive income</t>
        </is>
      </c>
      <c r="C31" s="5" t="n">
        <v>34510</v>
      </c>
      <c r="D31" s="5" t="n">
        <v>34510</v>
      </c>
    </row>
    <row r="32">
      <c r="A32" s="4" t="inlineStr">
        <is>
          <t>Retained earnings</t>
        </is>
      </c>
      <c r="C32" s="5" t="n">
        <v>1658573</v>
      </c>
      <c r="D32" s="5" t="n">
        <v>1488031</v>
      </c>
    </row>
    <row r="33">
      <c r="A33" s="4" t="inlineStr">
        <is>
          <t>Treasury stock - at cost; 4,374,128 and 4,034,635 shares as of March 31, 2021 and December 31, 2020, respectively</t>
        </is>
      </c>
      <c r="C33" s="5" t="n">
        <v>-453769</v>
      </c>
      <c r="D33" s="5" t="n">
        <v>-367132</v>
      </c>
    </row>
    <row r="34">
      <c r="A34" s="4" t="inlineStr">
        <is>
          <t>Total Nexstar Media Group, Inc. stockholders’ equity</t>
        </is>
      </c>
      <c r="C34" s="5" t="n">
        <v>2574202</v>
      </c>
      <c r="D34" s="5" t="n">
        <v>2518392</v>
      </c>
    </row>
    <row r="35">
      <c r="A35" s="4" t="inlineStr">
        <is>
          <t>Noncontrolling interests</t>
        </is>
      </c>
      <c r="C35" s="5" t="n">
        <v>16806</v>
      </c>
      <c r="D35" s="5" t="n">
        <v>18484</v>
      </c>
    </row>
    <row r="36">
      <c r="A36" s="4" t="inlineStr">
        <is>
          <t>Total stockholders' equity</t>
        </is>
      </c>
      <c r="C36" s="5" t="n">
        <v>2591008</v>
      </c>
      <c r="D36" s="5" t="n">
        <v>2536876</v>
      </c>
    </row>
    <row r="37">
      <c r="A37" s="4" t="inlineStr">
        <is>
          <t>Total liabilities and stockholders' equity</t>
        </is>
      </c>
      <c r="C37" s="5" t="n">
        <v>13347549</v>
      </c>
      <c r="D37" s="5" t="n">
        <v>13404276</v>
      </c>
    </row>
    <row r="38">
      <c r="A38" s="4" t="inlineStr">
        <is>
          <t>Network affiliation agreements [Member]</t>
        </is>
      </c>
    </row>
    <row r="39">
      <c r="A39" s="3" t="inlineStr">
        <is>
          <t>Current assets:</t>
        </is>
      </c>
    </row>
    <row r="40">
      <c r="A40" s="4" t="inlineStr">
        <is>
          <t>Intangible assets, net</t>
        </is>
      </c>
      <c r="C40" s="5" t="n">
        <v>2202676</v>
      </c>
      <c r="D40" s="5" t="n">
        <v>2250283</v>
      </c>
    </row>
    <row r="41">
      <c r="A41" s="4" t="inlineStr">
        <is>
          <t>Class A Common Stock [Member]</t>
        </is>
      </c>
    </row>
    <row r="42">
      <c r="A42" s="3" t="inlineStr">
        <is>
          <t>Stockholders' equity:</t>
        </is>
      </c>
    </row>
    <row r="43">
      <c r="A43" s="4" t="inlineStr">
        <is>
          <t>Common stock</t>
        </is>
      </c>
      <c r="C43" s="5" t="n">
        <v>473</v>
      </c>
      <c r="D43" s="5" t="n">
        <v>473</v>
      </c>
    </row>
    <row r="44">
      <c r="A44" s="4" t="inlineStr">
        <is>
          <t>Total stockholders' equity</t>
        </is>
      </c>
      <c r="C44" s="6" t="n">
        <v>473</v>
      </c>
      <c r="D44" s="6" t="n">
        <v>473</v>
      </c>
    </row>
    <row r="45"/>
    <row r="46">
      <c r="A46" s="4" t="inlineStr">
        <is>
          <t>[1]</t>
        </is>
      </c>
      <c r="B46" s="4" t="inlineStr">
        <is>
          <t>The condensed consolidated total assets as of March 31, 2021 and December 31, 2020 include certain assets held by consolidated VIEs of $321.3 million and $323.2 million, respectively, which are not available to be used to settle the obligations of Nexstar. The condensed consolidated total liabilities as of March 31, 2021 and December 31, 2020 include certain liabilities of consolidated VIEs of $148.3 million and $142.6 million, respectively, for which the creditors of the VIEs have no recourse to the general credit of Nexstar. See Note 2 for additional information.</t>
        </is>
      </c>
    </row>
    <row r="47">
      <c r="A47" s="4" t="inlineStr">
        <is>
          <t>[2]</t>
        </is>
      </c>
      <c r="B47" s="4" t="inlineStr">
        <is>
          <t>While the Company's investment in TV Food Network ($ billion at March 31, 202 1 and $ billion at December 31, 20 20 ) has not been allocated to a Company reporting unit or operating segment, such asset has been included in the Company's disclosure of Broadcast segment assets given the similar nature of the investment to that segment. For additional information on equity investments, see Note 5 .</t>
        </is>
      </c>
    </row>
  </sheetData>
  <mergeCells count="4">
    <mergeCell ref="A1:B1"/>
    <mergeCell ref="A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CC Regulatory Matters</t>
        </is>
      </c>
      <c r="B1" s="2" t="inlineStr">
        <is>
          <t>3 Months Ended</t>
        </is>
      </c>
    </row>
    <row r="2">
      <c r="B2" s="2" t="inlineStr">
        <is>
          <t>Mar. 31, 2021</t>
        </is>
      </c>
    </row>
    <row r="3">
      <c r="A3" s="3" t="inlineStr">
        <is>
          <t>Risks And Uncertainties [Abstract]</t>
        </is>
      </c>
    </row>
    <row r="4">
      <c r="A4" s="4" t="inlineStr">
        <is>
          <t>FCC Regulatory Matters</t>
        </is>
      </c>
      <c r="B4" s="4" t="inlineStr">
        <is>
          <t xml:space="preserve">Note 13: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local television ownership rule and radio/television cross-ownership rule with minor technical modifications, (2) extended the ban on common ownership of two top-four television stations in a market to network affiliation swaps, (3) retained the ban on newspaper/broadcast cross-ownership in local markets while considering waivers and providing an exception for failed or failing entities, (4) retained the dual network rule, (5) made television JSA relationships attributable interests and (6) defined a category of sharing agreements designated as SSAs between commercial television stations and required public disclosure of those SSAs (while not considering them attributable). The 2016 Ownership Order reinstated a previously adopted rule that attributed another in-market station toward the local television ownership limits when one station owner sells more than 15% of the second station’s weekly advertising inventory under a JSA. Parties to JSAs entered into prior to March 31, 2014 were permitted to continue to operate under those JSAs until September 30, 2025. Nexstar and other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the “eight voices test”),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U.S. Court of Appeals for the Third Circuit (the “Third Circuit”) denied a mandamus petition which had sought to stay their effectiveness. On September 23, 2019, however, the Third Circuit issued an opinion vacating the Reconsideration Order on the ground that the FCC had failed to adequately analyze the effect of the Reconsideration Order’s deregulatory rule changes on minority and woman ownership of broadcast stations. On December 20, 2019, the FCC issued an order reinstating the local television ownership rule, the radio/television cross-ownership rule, the newspaper/broadcast cross-ownership rule and the television JSA attribution rule as they existed prior to the Reconsideration Order (including the eight voices test with respect to local television ownership). On April 17, 2020, the FCC and a group of media industry stakeholders (including Nexstar) filed separate petitions for certiorari requesting that the U.S. Supreme Court review the Third Circuit’s decision. The Supreme Court granted certiorari on October 2, 2020. On April 1, 2021, the Supreme Court reversed the Third Circuit’s decision. The effect of the Supreme Court’s ruling will be for the FCC to reinstate the Reconsideration Order, including that order’s elimination of the newspaper/broadcast and radio/television cross-ownership rules, the eight voices test and the JSA attribution rule In December 2018, the FCC initiated its 2018 quadrennial review with the issuance of a Notice of Proposed Rulemaking. Among other things, the FCC seeks comment on all aspects of the local television ownership rule’s implementation and whether the current version of the rule remains necessary in the public interest. Comments and reply comments in the 2018 quadrennial review were filed in the second quarter of 2019. As of March 31, 2021, the proceeding remains open. The FCC’s media ownership rules limit the percentage of U.S. television households which a party may reach through its attributable interests in television stations to 39% on a nationwide basis. Historically, the FCC has counted the ownership of a UHF station as reaching only 50% of a market’s percentage of total national audience. On August 24, 2016, the FCC adopted a Report and Order abolishing this “UHF discount,” and that rule change became effective in October 2016. On April 20, 2017, the FCC adopted an order on reconsideration that reinstated the UHF discount, which became effective again on June 15, 2017. A federal court of appeals dismissed a petition for review of the discount’s reinstatement in July 2018. In December 2017, the FCC initiated a comprehensive rulemaking to evaluate the UHF discount together with the national ownership limit. Comments and reply comments were filed in 2018, and the proceeding remains open. Nexstar is in compliance with the 39% national cap limitation as calculated employing the UHF discount. Spectrum The FCC has repurposed a portion of the broadcast television spectrum for wireless broadband use. Pursuant to federal legislation enacted in 2012, the FCC conducted an incentive auction in 2016-2017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Television stations that did not relinquish their spectrum were “repacked” into the frequency band still remaining for television broadcast use. Ten of Nexstar’s stations and one station owned by Vaughan, a consolidated VIE, accepted bids to relinquish their spectrum. On July 21, 2017, the Company received $478.6 million of gross proceeds from the FCC related to the incentive auction. These were recorded as liability to surrender spectrum assets pending the relinquishment of spectrum assets or conversion from UHF to VHF. In 2017, one station that accepted a bid went off the air and the associated spectrum asset and liability to surrender spectrum, both amounting to $34.6 million, were derecognized. In 2018, eight stations that accepted bids ceased broadcasting on their previous channels and implemented channel sharing agreements. As such, the associated spectrum asset and liability to surrender spectrum, both amounting to $314.1 million, were derecognized. In 2019, one station that accepted a bid moved to a VHF channel and vacated its former channel after moving to the VHF channel. The associated spectrum asset and liability to surrender spectrum, both amounting to $52.0 million, were derecognized. The remaining station that accepted a bid moved to a VHF channel in April 2020 and vacated its former channel. As such, the associated spectrum asset of $67.2 million and liability to surrender spectrum of $78.0 million were derecognized resulting in a non-cash gain on relinquishment of spectrum of $10.8 million. The majority of the Company’s television stations did not accept bids to relinquish their television channels. Of those stations, 74 full power stations owned by Nexstar and 17 full power stations owned by VIEs were assigned to new channels in the reduced post-auction television band. These “repack” stations have commenced operation on their new assigned channels and have ceased operating on their former channels. Congress has allocated up to an industry-wide total of $2.75 billion to reimburse television broadcasters, MVPDs and other parties for costs reasonably incurred due to the repack. These funds are not available to reimburse repacking costs for stations which surrendered their spectrum in exchange for consideration and entered into channel sharing relationships. Broadcasters, MVPDs and other parties have submitted to the FCC estimates of their reimbursable costs, followed by subsequent requests for reimbursement of those costs. As of April 6, 2021, verified cost estimates were over $2.216 billion, with additional reimbursements still to be made to repack stations as well as certain low power television and FM radio stations affected by the repack. As of January 7, 2021, the FCC reported that all repack stations had ceased operating on their former channel assignments. This includes all repack stations owned by Nexstar and its VIEs, although the Company will continue to incur costs to convert one station from interim to permanent facilities on its new channel. During the three months ended March 31, 2021 and 2020, the Company spent a total of $4.4 . The Company cannot yet fully predict the impact of the incentive auction and subsequent repack on its business.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se proceedings remain open. The Company cannot predict the resolution of the FCC’s network non-duplication and syndicated exclusivity proposals or the impact of these proposals if they are adopted.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OVDs have begun streaming broadcast programming over the Internet. In September 2014, the U.S. Supreme Court held that an OV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Comments and reply comments were filed in 2015. Although the FCC has not classified OVDs as MVPDs to date, several OVDs have signed agreements for retransmission of local stations within their markets and others are actively seeking to negotiate such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4: Commitments and Contingencies Guarantees of Mission Debt Nexstar and its subsidiaries guarantee full payment of all obligations incurred under the Mission senior secured credit facility. In the event that Mission is unable to repay amounts due, Nexstar will be obligated to repay such amounts. The maximum potential amount of future payments that Nexstar would be required to make under this guarantee would be generally limited to the outstanding principal amounts. As of March 31, 2021, Mission had a maximum commitment of $330.0 million under its amended credit agreement, of which $327.0 million principal balance of debt was outstanding.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 On March 16, 2018, a group of companies including Nexstar and Tribune (the “Defendants”) received a Civil Investigative Demand from the Antitrust Division of th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to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The MDL Litigation is ongoing. The Plaintiffs’ Consolidated Complaint was filed on April 3, 2019; Defendants filed a Motion to Dismiss on September 5, 2019. Before the Court ruled on that motion, the Plaintiffs filed their Second Amended Consolidated Complaint on September 9, 2019. This complaint added additional defendants and allegations. The Defendants filed a Motion to Dismiss and Strike on October 8, 2019. The Court denied that motion on November 6, 2020. The parties are in the discovery phase of litigation. The Court has not yet set a trial date. Nexstar and Tribune deny the allegations against them and will defend their advertising practices. In connection with Nexstar’s acquisition of Tribune on September 19, 2019, Nexstar assumed contingencies from certain legal proceedings, as follows: Tribune Chapter 11 Reorganization and Confirmation Order Appeals — On December 8, 2008, Tribune and 110 of its direct and indirect wholly-owned subsidiaries (collectively, the “Debtors”) filed voluntary petitions for relief under chapter 11 (“Chapter 11”) of title 11 of the United States Code in the U.S. Bankruptcy Court for the District of Delaware (the “Bankruptcy Court”). On July 23, 2012, the Bankruptcy Court issued an order confirming the Fourth Amended Joint Plan of Reorganization for Tribune and its Subsidiaries (as such plan was subsequently modified by its proponents, the “Plan”). The Plan became effective and the Debtors emerged from Chapter 11 on December 31, 2012 (the “Effective Date”). The Bankruptcy Court has entered final decrees that have collectively closed all of the Debtors’ Chapter 11 cases except for Tribune’s Chapter 11 case which continues to be administered under the caption In re Tribune Media Company, et al. , Case No. 08-13141. As of the Effective Date, approximately 7,400 proofs of claim had been filed against the Debtors. Amounts and payment terms for these claims, if applicable, were established in the Plan. The Plan requires Tribune to reserve cash in amounts sufficient to make certain additional payments that may become due and owing pursuant to the Plan subsequent to the Effective Date. As of March 31, 2021, restricted cash and cash equivalents held by Tribune to satisfy the remaining claim obligations were $16.6 million and are estimated to be sufficient to satisfy such obligations. As of March 31, 2021, all but 141 proofs of claim against the Debtors had been withdrawn, expunged, settled or otherwise satisfied. The majority of the remaining proofs of claim were filed by certain of Tribune’s former directors and officers and certain professionals formerly retained by Tribune, asserting indemnity and other related claims against Tribune for claims brought against them in lawsuits arising from the cancellation of all issued and outstanding shares of Tribune common stock as of December 20, 2007 and Tribune thereafter becoming wholly-owned by the Tribune Company employee stock ownership plan. Those lawsuits were brought in multidistrict litigation (“MDL”) before the U.S. District Court for the Southern District of New York in proceedings captioned In re Tribune Co. Fraudulent Conveyance Litigation The Debtors are continuing to evaluate the remaining proofs of claim. The ultimate amounts to be paid in resolutions of the remaining proofs of claim, including indemnity claims, continue to be subject to uncertainty. If the aggregate allowed amount of the remaining claims exceeds the restricted cash and cash equivalents held for satisfying such claims, Tribune would be required to satisfy the allowed claims from its cash on hand from operations. Reorganization Items, Net —Reorganization items, net are included in the “Other expenses, net” in the Company’s Consolidated Statements of Operations and Comprehensive Income and primarily include professional advisory fees and other costs related to the resolution of unresolved claims. Such amounts were not significant during the three months ended March 31, 2021 and 2020. The Company expects to continue to incur certain expenses pertaining to the Chapter 11 proceedings throughout 2021 and potentially in future periods.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and Tribune owned 5%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nternal Revenue Service (“IRS”) issued Tribune a Notice of Deficiency which presented the IRS’s position that the gain should have been included in Tribune’s 2009 taxable income. Accordingly, the IRS has proposed a $182.0 million tax and a $73.0 million gross valuation misstatement penalty. In addition, after-tax interest on the aforementioned proposed tax and penalty through March 31, 2021 would be approximately $124.0 million. During the third quarter of 2016, Tribune filed a petition in the U.S. Tax Court (the “Tax Court”) to contest the IRS’s determination. A bench trial in the Tax Court took place between October 28, 2019 and November 8, 2019, and closing arguments took place on December 11, 2019. The Company has completed the Tax Court briefing process and expects an opinion on the merits to be issued in the first half of 2021. The Tax Court issued an opinion on January 6, 2020 holding that the IRS satisfied the procedural requirements for the imposition of the gross valuation misstatement penalty. The judge deferred any litigation of the penalty until the tax issue has been resolved by the Tax Court. If Tribune prevails on the tax issue, then there would be no penalty to litigate. On January 22, 2019, Tribune sold its 5% membership interest in CEV LLC and paid the federal and state taxes due on the deferred gain and the gain on sale of its ownership of CEV LLC through its regular tax reporting process. The sale of Tribune’s ownership interest in CEV LLC has no impact on Tribune’s ongoing dispute with the IRS. On September 19, 2019, Tribune became a wholly owned subsidiary of Nexstar pursuant to Nexstar’s merger with Tribune. Nexstar continues to disagree with the IRS’s position that the Chicago Cubs Transactions generated a taxable gain in 2009, the proposed penalty and the IRS’s calculation of the gain. If the IRS prevails in its position, the gain on the Chicago Cubs Transactions would be deemed to be taxable in 2009. Nexstar estimates that the federal and state income taxes would be approximately $225.0 million before interest and penalties. Any tax, interest and penalty due will be offset by tax payments made relating to this transaction subsequent to 2009. Tribune made approximately $147.0 million of tax payments prior to its merger with Nexstar . In addition, if the IRS prevails with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Tribune no longer owns any portion of CEV LLC. The Company has not recorded any tax reserves Revenue Agent’s Report on Tribune’s 2014 to 2015 Federal Income Tax Audits— Prior to Nexstar’s merger with Tribune in September 2019, Tribune and a few of its subsidiaries were undergoing separate 2014–2015 federal income tax audits. In the third quarter of 2020, the IRS completed its audits of the acquired Tribune entities, and with the exception of Tribune Media Company, all other entity audits have been resolved and closed. For Tribune Media Company, the IRS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is contesting the adjustments through the IRS administrative appeal procedures. If the IRS prevails with its position, Nexstar would be required to reduce its tax basis in certain assets resulting in a $40.0 million increase in its federal and state taxes payable and a $140.0 million increase in deferred income tax liability as of March 31, 2021. In accordance with ASC Topic 740, the Company has appropriately reflected $11.0 million for certain contested issues in its liability for unrecognized tax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1</t>
        </is>
      </c>
    </row>
    <row r="3">
      <c r="A3" s="3" t="inlineStr">
        <is>
          <t>Segment Reporting [Abstract]</t>
        </is>
      </c>
    </row>
    <row r="4">
      <c r="A4" s="4" t="inlineStr">
        <is>
          <t>Segment Data</t>
        </is>
      </c>
      <c r="B4" s="4" t="inlineStr">
        <is>
          <t xml:space="preserve">Note 15: Segment Data The Company evaluates the performance of its operating segments based on net revenue and operating income. The Company’s broadcast segment includes (i) television stations and related community focused websites that Nexstar owns, operates, programs or provides sales and other services to in various markets across the United States, (ii) NewsNation, a live daily national newscast and a national general entertainment cable network, (iii) digital multicast network services, and (iv) WGN-AM, a Chicago radio station. The other activities of the Company include (i) corporate functions, (ii) the management of certain real estate assets, including revenues from leasing certain owned office and production facilities, (iii) digital businesses and (iv) eliminations. Segment financial information is included in the following tables for the periods presented (in thousands):
Three Months Ended March 31, 2021
Broadcast
Other
Consolidated
Net revenue
$
1,092,375
$
21,556
$
1,113,931
Depreciation
34,030
5,438
39,468
Amortization of intangible assets
71,436
2,251
73,687
Income (loss) from operations
328,724
(43,804
)
284,920
Three Months Ended March 31, 2020
Broadcast
Other
Consolidated
Net revenue
$
1,074,016
$
17,806
$
1,091,822
Depreciation
29,775
5,631
35,406
Amortization of intangible assets
69,421
1,162
70,583
Income (loss) from operations
363,027
(58,012
)
305,015
As of March 31, 2021
Broadcast
Other
Consolidated
Goodwill
$
2,872,629
$
109,878
$
2,982,507
Assets ( 1)
12,760,333
587,216
13,347,549
As of December 31, 2020
Broadcast
Other
Consolidated
Goodwill
$
2,874,274
$
109,734
$
2,984,008
Assets ( 1)
12,352,509
1,051,767
13,404,276
(1) While the Company's investment in TV Food Network ($ billion at March 31, 202 1 and $ billion at December 31, 20 20 ) has not been allocated to a Company reporting unit or operating segment, such asset has been included in the Company's disclosure of Broadcast segment assets given the similar nature of the investment to that segment. For additional information on equity investments, see Note 5 . The following tables present the disaggregation of the Company’s revenue for the periods presented (in thousands):
Three Months Ended March 31, 2021
Broadcast
Other
Consolidated
Core advertising (local and national)
$
411,714
$
-
$
411,714
Political advertising
5,408
-
5,408
Distribution
621,235
621,235
Digital
46,819
19,571
66,390
Other
5,748
1,985
7,733
Trade
1,451
-
1,451
Total net revenue
$
1,092,375
$
21,556
$
1,113,931
Three Months Ended March 31, 2020
Broadcast
Other
Consolidated
Core advertising (local and national)
$
417,379
$
-
$
417,379
Political advertising
55,341
-
55,341
Distribution
549,716
-
549,716
Digital
40,326
16,114
56,440
Other
8,460
1,692
10,152
Trade
2,794
-
2,794
Total net revenue
$
1,074,016
$
17,806
$
1,091,822
The Company primarily derives its revenues from television and digital advertising and from distribution of its stations’ signals and networks. During the three months ended March 31, 2021, revenues from these sources for two of the Company's customers exceeded 10%. Each of these customers represents approximately 12% and 13%, respectively, of the Company’s consolidated net revenues. No single customer provided more than 10% of the Company’s consolidated net revenues during the three Advertising revenue (core,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VDs in return for the consent to the retransmission of the signals of its television stations and the carriage of NewsNation. Distribution revenue is recognized at the point in time the broadcast signal is delivered to the distributors and is based on a price per subscri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6: Subsequent Events On April 16, 2021, Nexstar Inc., a wholly-owned subsidiary of Nexstar, filed a Certificate of Amendment with the Secretary of State of Delaware to change its name to Nexstar Media Inc. On April 28, 2021 0.70 May 28, 2021 May 14, 2021 From April 1, 2021 to May 3, 2021, we repurchased 331,162 shares of our Class A common stock for $49.6 million, funded by cash on hand. As of the filing of this Quarterly Report on Form 10-Q, the remaining available amount under the share repurchase authorization was $1.004 b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Nexstar and the accounts of independently owned VIEs for which we are the primary beneficiary (See “Variable Interest Entities” section below).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
        </is>
      </c>
    </row>
    <row r="5">
      <c r="A5" s="4" t="inlineStr">
        <is>
          <t>Liquidity</t>
        </is>
      </c>
      <c r="B5" s="4" t="inlineStr">
        <is>
          <t>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Coronavirus Disease 2019 (“COVID-19”). In December 2020, the U.S. Food and Drug Administration issued emergency use authorizations of two vaccines for the prevention of COVID-19, with a third one approved in February 2021. COVID-19 has created and may continue to create significant uncertainty in global financial markets, which may reduce demand for the Company’s advertising, retransmission, and digital services, impact the productivity of its workforce, reduce its access to capital, and harm its business and results of operations. During the first quarter of 2021, the Company continued to be profitable and continued to generate positive cash flows from its operations, its current year to date financial results were higher than the comparable prior year, and its market capitalization continued to increase and exceed the carrying amount of its equity by a substantial amount. These favorable financial results are primarily attributable to the Company’s acquisitions of BestReviews, station WPIX and other stations in 2020 and the continuing signs of recovery from the effects of the COVID-19 pandemic, driven by the mass distribution of COVID-19 vaccines throughout the United States and the U.S. government’s stimulus programs. Overall, the ongoing COVID-19 pandemic did not have a material impact on the Company’s liquidity during the first quarter of 2021 . As of March 31, 2021, the Company’s unrestricted cash on hand amounted to $339.8 million and the Company had a positive working capital of $646.5 million, both increased from the December 31, 2020 levels of $152.7 million and $479.1 million, respectively. As of March 31, 2021, the Company was also in compliance with its financial covenants contained in the amended credit agreements governing its senior secured credit facilities. The Company believes it has sufficient unrestricted cash on hand and has availability to access additional cash up to $94.7 million and $3.0 million under the respective amended Nexstar and Mission Broadcasting, Inc. (“Mission”) revolving credit facilities (with a maturity date of October 2023) to meet its business operating requirements, its capital expenditures and to continue to service its debt for at least the next 12 months as of the filing date of this Quarterly Report on Form 10-Q. The Company also believes its leverage is well positioned to withstand the current challenges as the nearest maturity of its outstanding debt will not occur until October 2023.</t>
        </is>
      </c>
    </row>
    <row r="6">
      <c r="A6" s="4" t="inlineStr">
        <is>
          <t>Interim Financial Statements</t>
        </is>
      </c>
      <c r="B6" s="4" t="inlineStr">
        <is>
          <t>Interim Financial Statements The Condensed Consolidated Financial Statements as of March 31, 2021 and for the three months ended March 31, 2021 and 2020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doubtful account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These Condensed Consolidated Financial Statements should be read in conjunction with the Consolidated Financial Statements and related Notes included in Nexstar’s Annual Report on Form 10-K for the year ended December 31, 2020. The balance sheet as of December 31, 2020 has been derived from the audited financial statements as of that date but does not include all of the information and footnotes required by U.S. GAAP for complete financial statements.</t>
        </is>
      </c>
    </row>
    <row r="7">
      <c r="A7" s="4" t="inlineStr">
        <is>
          <t>Variable Interest Entities</t>
        </is>
      </c>
      <c r="B7" s="4" t="inlineStr">
        <is>
          <t>Variable Interest Entities Nexstar may determine that an entity is a VIE as a result of local service agreements entered into with that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it is deemed under U.S. GAAP to have controlling financial interests for financial reporting purposes as a result of (1) local service agreements Nexstar has with the stations owned by these entities, (2) Nexstar’s guarantee of the obligations incurred under Mission’s senior secured credit facility (see Note 8), (3) Nexstar having power over significant activities affecting these VIEs’ economic performance, including budgeting for advertising revenue, certain advertising sales and, in some cases, hiring and firing of sales force personnel and (4) purchase options granted by each such VIE which permit Nexstar to acquire the assets and assume the liabilities of these VIEs’ stations (except for Mission’s full power television stations KMSS, KPEJ and KLJB), subject to FCC consent. The following table summarizes the various local service agreements Nexstar had in effect as of March 31, 2021 with its consolidated VIEs:
Owner
Service Agreements
Full Power Stations
Mission
TBA Only SSA &amp; JSA SSA Only
WFXP, KHMT, KFQX and WPIX KJTL, KLRT, KASN, KOLR, KCIT, KAMC, KRBC, KSAN, WUTR, WAWV, WYOU, KODE, WTVO, KTVE, WTVW, WVNY, WXXA and WLAJ KMSS, KPEJ, KLJB, KWBQ, KASY and KRWB
White Knight Broadcasting
SSA &amp; JSA
WVLA, KFXK and KSHV
Vaughan Media, LLC (“Vaughan”)
SSA &amp; JSA
WBDT, WYTV and KTKA
LMA Only
KNVA
WNAC, LLC
LMA Only
WNAC Nexstar’s ability to receive cash from Mission and the other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thousands):
March 31, 2021
December 31, 2020
Current assets:
Cash and cash equivalents
$
12,929
$
9,066
Accounts receivable, net
22,792
19,800
Prepaid expenses and other current assets
5,745
6,726
Total current assets
41,466
35,592
Property and equipment, net
63,399
61,938
Goodwill
152,058
153,704
FCC licenses
203,967
204,720
Network affiliation agreements, net
91,182
93,466
Other intangible assets, net
613
748
Other noncurrent assets, net
81,481
78,580
Total assets
$
634,166
$
628,748
Current liabilities:
Interest payable
$
460
$
495
Other current liabilities
31,694
30,335
Total current liabilities
32,154
30,830
Debt
327,000
327,000
Deferred tax liabilities
29,683
29,433
Other noncurrent liabilities
86,887
82,821
Total liabilities
$
475,724
$
470,084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March 31, 2021
December 31, 2020
Current assets
$
4,496
$
4,402
Property and equipment, net
15,839
16,137
Goodwill
63,795
63,795
FCC licenses
203,967
204,720
Network affiliation agreements, net
30,797
31,571
Other noncurrent assets, net
2,361
2,568
Total assets
$
321,255
$
323,193
Current liabilities
$
31,694
$
30,335
Noncurrent liabilities
116,570
112,254
Total liabilities
$
148,264
$
142,589
Nexstar has an outsourcing agreement with Cunningham Broadcasting Corporation (“Cunningham”), which continues through December 31, 2021.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t>
        </is>
      </c>
    </row>
    <row r="8">
      <c r="A8" s="4" t="inlineStr">
        <is>
          <t>Income Per Share</t>
        </is>
      </c>
      <c r="B8" s="4" t="inlineStr">
        <is>
          <t xml:space="preserve">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March 31,
2021
2020
Weighted average shares outstanding - basic
43,297
45,702
Dilutive effect of equity incentive plan instruments
2,124
1,913
Weighted average shares outstanding - diluted
45,421
47,615
During the three months ended March 31, 2021 and 2020, there were no stock options and restricted stock units that were anti-dilutive. </t>
        </is>
      </c>
    </row>
    <row r="9">
      <c r="A9" s="4" t="inlineStr">
        <is>
          <t>Basis of Presentation</t>
        </is>
      </c>
      <c r="B9" s="4" t="inlineStr">
        <is>
          <t xml:space="preserve">Basis of Presentation Certain prior year financial statement amounts have been reclassified to conform to the current year presentation. These reclassifications had no effect on net income or stockholders’ equity as previously reported. </t>
        </is>
      </c>
    </row>
    <row r="10">
      <c r="A10" s="4" t="inlineStr">
        <is>
          <t>Recent Accounting Pronouncements</t>
        </is>
      </c>
      <c r="B10" s="4" t="inlineStr">
        <is>
          <t xml:space="preserve">Recent Accounting Pronouncements New Accounting Standards Adopted On May 21, 2020, the SEC issued Final Rule Release No. 33-10786, “Amendments to Financial Disclosures about Acquired and Disposed Businesses” (“SEC Rule 33-10786”), which amends the In January 2020, FASB issued ASU 2020-01, “ Investments—Equity securities (Topic 321)” (“ASU 2020-01”), which clarifies the interaction of the accounting for equity securities under Topic 321 and investments under the equity method of accounting in Topic 323 and the accounting for certain forward contracts and purchased options accounted for under Topic 815. The amendments in ASU 2020-01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December 2019, the FASB issued ASU 2019-12, “ Income taxes (Topic 740)—Simplifying the accounting for income taxes” (“ASU 2019-12”), New Accounting Standards Not Yet Adopted On November 19, 2020, the SEC issued Final Rule Release 33-10890, “ Management’s Discussion and Analysis, Selected Financial Data, and Supplementary Financial Information” (“SEC Rule 33-10890”), which amends certain sections of Regulation S-K In March 2020, FASB issued ASU No. 2020-04, “Reference Rate Reform (Topic 848)” (“ASU 2020-04”) , whic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4" t="inlineStr">
        <is>
          <t>Weighted Average Shares Outstanding</t>
        </is>
      </c>
      <c r="B3" s="4" t="inlineStr">
        <is>
          <t>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March 31,
2021
2020
Weighted average shares outstanding - basic
43,297
45,702
Dilutive effect of equity incentive plan instruments
2,124
1,913
Weighted average shares outstanding - diluted
45,421
47,615</t>
        </is>
      </c>
    </row>
    <row r="4">
      <c r="A4" s="4" t="inlineStr">
        <is>
          <t>Consolidated VIEs [Member]</t>
        </is>
      </c>
    </row>
    <row r="5">
      <c r="A5" s="4" t="inlineStr">
        <is>
          <t>Consolidated VIEs</t>
        </is>
      </c>
      <c r="B5" s="4" t="inlineStr">
        <is>
          <t>The carrying amounts and classification of the assets and liabilities, excluding intercompany amounts, of the VIEs which have been included in the Condensed Consolidated Balance Sheets were as follows (in thousands):
March 31, 2021
December 31, 2020
Current assets:
Cash and cash equivalents
$
12,929
$
9,066
Accounts receivable, net
22,792
19,800
Prepaid expenses and other current assets
5,745
6,726
Total current assets
41,466
35,592
Property and equipment, net
63,399
61,938
Goodwill
152,058
153,704
FCC licenses
203,967
204,720
Network affiliation agreements, net
91,182
93,466
Other intangible assets, net
613
748
Other noncurrent assets, net
81,481
78,580
Total assets
$
634,166
$
628,748
Current liabilities:
Interest payable
$
460
$
495
Other current liabilities
31,694
30,335
Total current liabilities
32,154
30,830
Debt
327,000
327,000
Deferred tax liabilities
29,683
29,433
Other noncurrent liabilities
86,887
82,821
Total liabilities
$
475,724
$
470,084</t>
        </is>
      </c>
    </row>
    <row r="6">
      <c r="A6" s="4" t="inlineStr">
        <is>
          <t>Non Guarantor VIEs [Member]</t>
        </is>
      </c>
    </row>
    <row r="7">
      <c r="A7" s="4" t="inlineStr">
        <is>
          <t>Consolidated VIEs</t>
        </is>
      </c>
      <c r="B7" s="4" t="inlineStr">
        <is>
          <t>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March 31, 2021
December 31, 2020
Current assets
$
4,496
$
4,402
Property and equipment, net
15,839
16,137
Goodwill
63,795
63,795
FCC licenses
203,967
204,720
Network affiliation agreements, net
30,797
31,571
Other noncurrent assets, net
2,361
2,568
Total assets
$
321,255
$
323,193
Current liabilities
$
31,694
$
30,335
Noncurrent liabilities
116,570
112,254
Total liabilities
$
148,264
$
142,5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3 Months Ended</t>
        </is>
      </c>
    </row>
    <row r="2">
      <c r="B2" s="2" t="inlineStr">
        <is>
          <t>Mar. 31, 2021</t>
        </is>
      </c>
    </row>
    <row r="3">
      <c r="A3" s="4" t="inlineStr">
        <is>
          <t>2020 Acquisitions [Member]</t>
        </is>
      </c>
    </row>
    <row r="4">
      <c r="A4" s="3" t="inlineStr">
        <is>
          <t>Business Acquisition [Line Items]</t>
        </is>
      </c>
    </row>
    <row r="5">
      <c r="A5" s="4" t="inlineStr">
        <is>
          <t>Fair Values of Assets Acquired and Liabilities Assumed</t>
        </is>
      </c>
      <c r="B5" s="4" t="inlineStr">
        <is>
          <t>The fair values of the assets acquired and liabilities assumed associated with the above acquisitions in the first quarter of 2020 are as follows (in thousands):
Assets acquired
Prepaid expenses and other current assets
$
261
Broadcast rights
3,693
Property and equipment
18,806
FCC licenses
15,917
Network affiliation agreements
18,479
Goodwill
4,340
Other intangible assets
5,458
Other noncurrent assets
95
Total assets acquired
67,049
Less: Broadcast rights payable
(3,691
)
Accrued expenses and other current liabilities
(144
)
Total asset acquired
$
63,2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Intangible Assets Subject to Amortization</t>
        </is>
      </c>
      <c r="B4" s="4" t="inlineStr">
        <is>
          <t>Intangible assets subject to amortization consisted of the following (in thousands):
Estimated
March 31, 2021
December 31, 2020
useful life,
Accumulated
Accumulated
in years
Gross
Amortization
Net
Gross
Amortization
Net
Network affiliation agreements
15
$
3,125,147
$
(922,471
)
$
2,202,676
$
3,125,320
$
(875,037
)
$
2,250,283
Other definite-lived intangible assets
1-20
968,000
(303,394
)
664,606
1,012,797
(323,879
)
688,918
Other intangible assets
$
4,093,147
$
(1,225,865
)
$
2,867,282
$
4,138,117
$
(1,198,916
)
$
2,939,201</t>
        </is>
      </c>
    </row>
    <row r="5">
      <c r="A5" s="4" t="inlineStr">
        <is>
          <t>Estimated Amortization Expense of Definite-Lived Intangible Assets</t>
        </is>
      </c>
      <c r="B5" s="4" t="inlineStr">
        <is>
          <t>The following table presents the Company’s estimate of amortization expense for the remainder of 2021, each of the five succeeding years ended December 31 and thereafter for definite-lived intangible assets as of March 31, 2021 (in thousands):
Remainder of 2021
$
217,413
2022
283,663
2023
281,008
2024
279,842
2025
275,710
Thereafter
1,529,646
$
2,867,282</t>
        </is>
      </c>
    </row>
    <row r="6">
      <c r="A6" s="4" t="inlineStr">
        <is>
          <t>Goodwill, FCC Licenses and Other Indefinite-Lived Intangible Assets</t>
        </is>
      </c>
      <c r="B6" s="4" t="inlineStr">
        <is>
          <t>The amounts recorded to goodwill and FCC licenses were as follows (in thousands):
Goodwill
FCC Licenses
Accumulated
Accumulated
Gross
Impairment
Net
Gross
Impairment
Net
Balances as of December 31, 2020
$
3,116,302
$
(132,294
)
$
2,984,008
$
2,957,114
$
(47,410
)
$
2,909,704
Current year divestitures
(42,475
)
42,475
-
-
-
-
Measurement period adjustments
(1,501
)
-
(1,501
)
(753
)
-
(753
)
Balances as of March 31, 2021
$
3,072,326
$
(89,819
)
$
2,982,507
$
2,956,361
$
(47,410
)
$
2,908,9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Investments and Book Value Balances</t>
        </is>
      </c>
      <c r="B4" s="4" t="inlineStr">
        <is>
          <t>The Company’s investments and their book value balances consisted of the following (in thousands):
March 31, 2021
December 31, 2020
Equity method investments
$
1,173,478
$
1,321,715
Other equity investments
12,063
12,063
Total investments
$
1,185,541
$
1,333,778</t>
        </is>
      </c>
    </row>
    <row r="5">
      <c r="A5" s="4" t="inlineStr">
        <is>
          <t>Summary of Income (Loss) on Equity Investments, Net</t>
        </is>
      </c>
      <c r="B5" s="4" t="inlineStr">
        <is>
          <t>During the three months ended March 31, 2021, the income (loss) on equity method investments, net reported in the Company’s unaudited Condensed Consolidated Statements of Operations consisted of the following (in thousands):
Three Months Ended
March 31,
2021
2020
Income on equity investments, net, before amortization of basis difference
$
66,747
$
51,097
Amortization of basis difference
(36,939
)
(36,939
)
Income on equity investments, net
$
29,808
$
14,158</t>
        </is>
      </c>
    </row>
    <row r="6">
      <c r="A6" s="4" t="inlineStr">
        <is>
          <t>Summary of Financial Information</t>
        </is>
      </c>
      <c r="B6" s="4" t="inlineStr">
        <is>
          <t>Summarized financial information for TV Food Network is as follows (in thousands):
Three Months Ended
March 31,
2021
2020
Net revenue
$
332,633
$
320,347
Costs and expenses
119,578
158,635
Income from operations
213,055
161,713
Net income
215,540
165,428
Net income attributable to Nexstar Media Group, Inc.
67,451
51,7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Accrued Expenses</t>
        </is>
      </c>
      <c r="B4" s="4" t="inlineStr">
        <is>
          <t>Accrued expenses consisted of the following (in thousands):
March 31, 2021
December 31, 2020
Compensation and related taxes
$
74,955
$
104,133
Interest payable
54,138
67,885
Network affiliation fees
52,680
34,948
Other
142,977
100,226
$
324,750
$
307,1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Thousands</t>
        </is>
      </c>
      <c r="C1" s="2" t="inlineStr">
        <is>
          <t>Mar. 31, 2021</t>
        </is>
      </c>
      <c r="D1" s="2" t="inlineStr">
        <is>
          <t>Dec. 31, 2020</t>
        </is>
      </c>
    </row>
    <row r="2">
      <c r="A2" s="3" t="inlineStr">
        <is>
          <t>Current assets:</t>
        </is>
      </c>
    </row>
    <row r="3">
      <c r="A3" s="4" t="inlineStr">
        <is>
          <t>Accounts receivable, allowance for doubtful accounts</t>
        </is>
      </c>
      <c r="C3" s="6" t="n">
        <v>36886</v>
      </c>
      <c r="D3" s="6" t="n">
        <v>34922</v>
      </c>
    </row>
    <row r="4">
      <c r="A4" s="3" t="inlineStr">
        <is>
          <t>Stockholders' equity:</t>
        </is>
      </c>
    </row>
    <row r="5">
      <c r="A5" s="4" t="inlineStr">
        <is>
          <t>Preferred stock, par value</t>
        </is>
      </c>
      <c r="C5" s="7" t="n">
        <v>0.01</v>
      </c>
      <c r="D5" s="7" t="n">
        <v>0.01</v>
      </c>
    </row>
    <row r="6">
      <c r="A6" s="4" t="inlineStr">
        <is>
          <t>Preferred stock, shares authorized</t>
        </is>
      </c>
      <c r="C6" s="5" t="n">
        <v>200000</v>
      </c>
      <c r="D6" s="5" t="n">
        <v>200000</v>
      </c>
    </row>
    <row r="7">
      <c r="A7" s="4" t="inlineStr">
        <is>
          <t>Preferred stock, shares issued</t>
        </is>
      </c>
      <c r="C7" s="5" t="n">
        <v>0</v>
      </c>
      <c r="D7" s="5" t="n">
        <v>0</v>
      </c>
    </row>
    <row r="8">
      <c r="A8" s="4" t="inlineStr">
        <is>
          <t>Preferred stock, shares outstanding</t>
        </is>
      </c>
      <c r="C8" s="5" t="n">
        <v>0</v>
      </c>
      <c r="D8" s="5" t="n">
        <v>0</v>
      </c>
    </row>
    <row r="9">
      <c r="A9" s="4" t="inlineStr">
        <is>
          <t>Treasury Stock, Shares</t>
        </is>
      </c>
      <c r="C9" s="5" t="n">
        <v>4374128</v>
      </c>
      <c r="D9" s="5" t="n">
        <v>4034635</v>
      </c>
    </row>
    <row r="10">
      <c r="A10" s="3" t="inlineStr">
        <is>
          <t>ASSETS</t>
        </is>
      </c>
    </row>
    <row r="11">
      <c r="A11" s="4" t="inlineStr">
        <is>
          <t>Total assets</t>
        </is>
      </c>
      <c r="B11" s="4" t="inlineStr">
        <is>
          <t>[1],[2]</t>
        </is>
      </c>
      <c r="C11" s="6" t="n">
        <v>13347549</v>
      </c>
      <c r="D11" s="6" t="n">
        <v>13404276</v>
      </c>
    </row>
    <row r="12">
      <c r="A12" s="3" t="inlineStr">
        <is>
          <t>LIABILITIES AND STOCKHOLDERS' EQUITY</t>
        </is>
      </c>
    </row>
    <row r="13">
      <c r="A13" s="4" t="inlineStr">
        <is>
          <t>Total liabilities</t>
        </is>
      </c>
      <c r="B13" s="4" t="inlineStr">
        <is>
          <t>[1]</t>
        </is>
      </c>
      <c r="C13" s="5" t="n">
        <v>10756541</v>
      </c>
      <c r="D13" s="5" t="n">
        <v>10867400</v>
      </c>
    </row>
    <row r="14">
      <c r="A14" s="4" t="inlineStr">
        <is>
          <t>Non Guarantor VIEs [Member]</t>
        </is>
      </c>
    </row>
    <row r="15">
      <c r="A15" s="3" t="inlineStr">
        <is>
          <t>ASSETS</t>
        </is>
      </c>
    </row>
    <row r="16">
      <c r="A16" s="4" t="inlineStr">
        <is>
          <t>Total assets</t>
        </is>
      </c>
      <c r="C16" s="5" t="n">
        <v>321255</v>
      </c>
      <c r="D16" s="5" t="n">
        <v>323193</v>
      </c>
    </row>
    <row r="17">
      <c r="A17" s="3" t="inlineStr">
        <is>
          <t>LIABILITIES AND STOCKHOLDERS' EQUITY</t>
        </is>
      </c>
    </row>
    <row r="18">
      <c r="A18" s="4" t="inlineStr">
        <is>
          <t>Total liabilities</t>
        </is>
      </c>
      <c r="C18" s="6" t="n">
        <v>148264</v>
      </c>
      <c r="D18" s="6" t="n">
        <v>142589</v>
      </c>
    </row>
    <row r="19">
      <c r="A19" s="4" t="inlineStr">
        <is>
          <t>Class A Common Stock [Member]</t>
        </is>
      </c>
    </row>
    <row r="20">
      <c r="A20" s="3" t="inlineStr">
        <is>
          <t>Stockholders' equity:</t>
        </is>
      </c>
    </row>
    <row r="21">
      <c r="A21" s="4" t="inlineStr">
        <is>
          <t>Common stock, par value</t>
        </is>
      </c>
      <c r="C21" s="7" t="n">
        <v>0.01</v>
      </c>
      <c r="D21" s="7" t="n">
        <v>0.01</v>
      </c>
    </row>
    <row r="22">
      <c r="A22" s="4" t="inlineStr">
        <is>
          <t>Common stock, shares authorized</t>
        </is>
      </c>
      <c r="C22" s="5" t="n">
        <v>100000000</v>
      </c>
      <c r="D22" s="5" t="n">
        <v>100000000</v>
      </c>
    </row>
    <row r="23">
      <c r="A23" s="4" t="inlineStr">
        <is>
          <t>Common stock, shares issued</t>
        </is>
      </c>
      <c r="C23" s="5" t="n">
        <v>47291463</v>
      </c>
      <c r="D23" s="5" t="n">
        <v>47291463</v>
      </c>
    </row>
    <row r="24">
      <c r="A24" s="4" t="inlineStr">
        <is>
          <t>Common stock, shares outstanding</t>
        </is>
      </c>
      <c r="C24" s="5" t="n">
        <v>42917335</v>
      </c>
      <c r="D24" s="5" t="n">
        <v>43256828</v>
      </c>
    </row>
    <row r="25">
      <c r="A25" s="4" t="inlineStr">
        <is>
          <t>Class B Common Stock [Member]</t>
        </is>
      </c>
    </row>
    <row r="26">
      <c r="A26" s="3" t="inlineStr">
        <is>
          <t>Stockholders' equity:</t>
        </is>
      </c>
    </row>
    <row r="27">
      <c r="A27" s="4" t="inlineStr">
        <is>
          <t>Common stock, par value</t>
        </is>
      </c>
      <c r="C27" s="7" t="n">
        <v>0.01</v>
      </c>
      <c r="D27" s="7" t="n">
        <v>0.01</v>
      </c>
    </row>
    <row r="28">
      <c r="A28" s="4" t="inlineStr">
        <is>
          <t>Common stock, shares authorized</t>
        </is>
      </c>
      <c r="C28" s="5" t="n">
        <v>20000000</v>
      </c>
      <c r="D28" s="5" t="n">
        <v>20000000</v>
      </c>
    </row>
    <row r="29">
      <c r="A29" s="4" t="inlineStr">
        <is>
          <t>Common stock, shares issued</t>
        </is>
      </c>
      <c r="C29" s="5" t="n">
        <v>0</v>
      </c>
      <c r="D29" s="5" t="n">
        <v>0</v>
      </c>
    </row>
    <row r="30">
      <c r="A30" s="4" t="inlineStr">
        <is>
          <t>Common stock, shares outstanding</t>
        </is>
      </c>
      <c r="C30" s="5" t="n">
        <v>0</v>
      </c>
      <c r="D30" s="5" t="n">
        <v>0</v>
      </c>
    </row>
    <row r="31">
      <c r="A31" s="4" t="inlineStr">
        <is>
          <t>Class C Common Stock [Member]</t>
        </is>
      </c>
    </row>
    <row r="32">
      <c r="A32" s="3" t="inlineStr">
        <is>
          <t>Stockholders' equity:</t>
        </is>
      </c>
    </row>
    <row r="33">
      <c r="A33" s="4" t="inlineStr">
        <is>
          <t>Common stock, par value</t>
        </is>
      </c>
      <c r="C33" s="7" t="n">
        <v>0.01</v>
      </c>
      <c r="D33" s="7" t="n">
        <v>0.01</v>
      </c>
    </row>
    <row r="34">
      <c r="A34" s="4" t="inlineStr">
        <is>
          <t>Common stock, shares authorized</t>
        </is>
      </c>
      <c r="C34" s="5" t="n">
        <v>5000000</v>
      </c>
      <c r="D34" s="5" t="n">
        <v>5000000</v>
      </c>
    </row>
    <row r="35">
      <c r="A35" s="4" t="inlineStr">
        <is>
          <t>Common stock, shares issued</t>
        </is>
      </c>
      <c r="C35" s="5" t="n">
        <v>0</v>
      </c>
      <c r="D35" s="5" t="n">
        <v>0</v>
      </c>
    </row>
    <row r="36">
      <c r="A36" s="4" t="inlineStr">
        <is>
          <t>Common stock, shares outstanding</t>
        </is>
      </c>
      <c r="C36" s="5" t="n">
        <v>0</v>
      </c>
      <c r="D36" s="5" t="n">
        <v>0</v>
      </c>
    </row>
    <row r="37"/>
    <row r="38">
      <c r="A38" s="4" t="inlineStr">
        <is>
          <t>[1]</t>
        </is>
      </c>
      <c r="B38" s="4" t="inlineStr">
        <is>
          <t>The condensed consolidated total assets as of March 31, 2021 and December 31, 2020 include certain assets held by consolidated VIEs of $321.3 million and $323.2 million, respectively, which are not available to be used to settle the obligations of Nexstar. The condensed consolidated total liabilities as of March 31, 2021 and December 31, 2020 include certain liabilities of consolidated VIEs of $148.3 million and $142.6 million, respectively, for which the creditors of the VIEs have no recourse to the general credit of Nexstar. See Note 2 for additional information.</t>
        </is>
      </c>
    </row>
    <row r="39">
      <c r="A39" s="4" t="inlineStr">
        <is>
          <t>[2]</t>
        </is>
      </c>
      <c r="B39" s="4" t="inlineStr">
        <is>
          <t>While the Company's investment in TV Food Network ($ billion at March 31, 202 1 and $ billion at December 31, 20 20 ) has not been allocated to a Company reporting unit or operating segment, such asset has been included in the Company's disclosure of Broadcast segment assets given the similar nature of the investment to that segment. For additional information on equity investments, see Note 5 .</t>
        </is>
      </c>
    </row>
  </sheetData>
  <mergeCells count="4">
    <mergeCell ref="A1:B1"/>
    <mergeCell ref="A37:C37"/>
    <mergeCell ref="B38:C38"/>
    <mergeCell ref="B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and Postretirement Plans (Tables)</t>
        </is>
      </c>
      <c r="B1" s="2" t="inlineStr">
        <is>
          <t>3 Months Ended</t>
        </is>
      </c>
    </row>
    <row r="2">
      <c r="B2" s="2" t="inlineStr">
        <is>
          <t>Mar. 31, 2021</t>
        </is>
      </c>
    </row>
    <row r="3">
      <c r="A3" s="3" t="inlineStr">
        <is>
          <t>Compensation And Retirement Disclosure [Abstract]</t>
        </is>
      </c>
    </row>
    <row r="4">
      <c r="A4" s="4" t="inlineStr">
        <is>
          <t>Summary of Components of Net Periodic Benefit Cost (Credit) for Plans</t>
        </is>
      </c>
      <c r="B4" s="4" t="inlineStr">
        <is>
          <t>The following tables provide the components of net periodic benefit cost (credit) for Nexstar’s pension and other postretirement benefit plans (“OPEB”) (in thousands):
Media General
Pension Benefit Plans
OPEB
Three Months Ended
Three Months Ended
March 31,
March 31,
2021
2020
2021
2020
Service cost
$
-
$
-
$
3
$
5
Interest cost
1,850
2,925
80
138
Expected return on plan assets
(4,450
)
(4,925
)
-
-
Amortization of prior service costs
275
-
(13
)
(13
)
Amortization of net (gain) loss
-
-
103
43
Net periodic benefit cost (credit)
$
(2,325
)
$
(2,000
)
$
173
$
173
Tribune
Pension Benefit Plans
OPEB
Three Months Ended
Three Months Ended
March 31,
March 31,
2021
2020
2021
2020
Service cost
$
307
$
248
$
-
$
-
Interest cost
8,061
13,374
12
33
Expected return on plan assets
(23,578
)
(22,341
)
-
-
Settlement gain recognized
42
-
-
-
Net periodic benefit cost (credit)
$
(15,168
)
$
(8,719
)
$
12
$
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Long Term Debt</t>
        </is>
      </c>
      <c r="B4" s="4" t="inlineStr">
        <is>
          <t>Long-term debt consisted of the following (in thousands):
March 31, 2021
December 31, 2020
Nexstar
Term Loan A, due October 26, 2023
$
485,400
$
485,400
Team Loan A, due September 19, 2024
620,493
625,850
Term Loan B, due January 17, 2024
799,992
874,992
Term Loan B, due September 18, 2026
2,644,315
2,644,315
5.625%
1,785,000
1,785,000
4.75%
1,000,000
1,000,000
Mission
Revolving loans, due October 26, 2023
327,000
327,000
Total outstanding principal
7,662,200
7,742,557
Less: unamortized financing costs and discount - Nexstar Term Loan A due 2023
(1,454
)
(1,584
)
Less: unamortized financing costs and discount - Nexstar Term Loan A due 2024
(6,599
)
(7,102
)
Less: unamortized financing costs and discount - Nexstar Term Loan B due 2024
(10,240
)
(12,136
)
Less: unamortized financing costs and discount - Nexstar Term Loan B due 2026
(48,760
)
(50,644
)
Add: unamortized premium, net of financing costs - Nexstar 5.625% Notes due 2027
5,805
5,997
Less: unamortized financing costs and discount - Nexstar 4.75% Notes due 2028
(8,845
)
(9,085
)
Total outstanding debt
7,592,107
7,668,003
Less: current portion
(24,804
)
(21,429
)
Long-term debt, net of current portion
$
7,567,303
$
7,646,5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Supplemental Balance Sheet Information Related to Leases</t>
        </is>
      </c>
      <c r="B4" s="4" t="inlineStr">
        <is>
          <t>Supplemental balance sheet information related to leases was as follows (in thousands, except lease term and discount rate):
Balance Sheet Classification
March 31, 2021
December 31, 2020
Operating leases
Operating lease right-of-use assets, net
Other noncurrent assets, net
$
285,156
$
282,834
Current lease liabilities
Other current liabilities
$
35,842
$
35,850
Noncurrent lease liabilities
Other noncurrent liabilities
$
237,915
$
234,208
Finance leases
Finance lease right-of-use assets, net of accumulated depreciation of $3,528 as of March 31, 2021 and $3,349 as of December 31, 2020
Property, plant and equipment, net
$
7,462
$
7,641
Current lease liabilities
Other current liabilities
$
1,000
$
1,003
Noncurrent lease liabilities
Other noncurrent liabilities
$
13,922
$
14,172
Weighted Average Remaining Lease Term
Operating leases
8.6 years
8.7 years
Finance leases
10.5 years
10.7 years
Weighted Average Discount Rate
Operating leases
5.3
%
5.4
%
Finance leases
5.7
%
5.7
%</t>
        </is>
      </c>
    </row>
    <row r="5">
      <c r="A5" s="4" t="inlineStr">
        <is>
          <t>Summary of Supplemental Cash Flow Information Related to Leases</t>
        </is>
      </c>
      <c r="B5" s="4" t="inlineStr">
        <is>
          <t>Supplemental cash flow information related to leases was as follows (in thousands):
Three Months Ended March 31,
2021
2020
Cash paid for amounts included in the measurement of lease liabilities:
Operating cash flows from operating leases
$
12,344
$
12,244
Operating cash flows from finance leases
215
228
Financing cash flows from finance leases
251
215</t>
        </is>
      </c>
    </row>
    <row r="6">
      <c r="A6" s="4" t="inlineStr">
        <is>
          <t>Summary of Future Minimum Lease Payments Under Non-Cancellable Leases</t>
        </is>
      </c>
      <c r="B6" s="4" t="inlineStr">
        <is>
          <t>Future minimum lease payments under non-cancellable leases as of March 31, 2020 were as follows (in thousands):
Operating Leases
Finance Leases
Remainder of 2021
$
35,868
$
1,377
2022
49,630
1,803
2023
47,306
1,818
2024
44,366
1,833
2025
31,752
1,879
Thereafter
143,358
11,482
Total future minimum lease payments
352,280
20,192
Less: imputed interest
(78,523
)
(5,270
)
Total
$
273,757
$
14,9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Estimated Fair Values and Carrying Amounts of Financial Instruments Not Measured at Fair Value on a Recurring Basis</t>
        </is>
      </c>
      <c r="B4" s="4" t="inlineStr">
        <is>
          <t>Estimated fair values and carrying amounts of the Company’s financial instruments that are not measured at fair value on a recurring basis were as follows (in thousands):
March 31, 2021
December 31, 2020
Carrying
Fair
Carrying
Fair
Amount
Value
Amount
Value
Nexstar
Term Loan A due 2023 (1)
$
483,946
$
481,392
$
483,816
$
480,373
Team Loan A due 2024 (1)
613,894
614,315
618,748
619,619
Term Loan B due 2024 (1)
789,752
794,616
862,856
865,311
Term Loan B due 2026 (1)
2,595,555
2,584,577
2,593,671
2,601,619
5.625% Notes due 2027 (2)
1,790,805
1,872,019
1,790,997
1,912,181
4.75% Notes due 2028 (2)
991,155
1,002,500
990,915
1,040,000
Mission
Revolving loans due 2023 (1)
327,000
324,418
327,000
323,517
(1)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Mar. 31, 2021</t>
        </is>
      </c>
    </row>
    <row r="3">
      <c r="A3" s="3" t="inlineStr">
        <is>
          <t>Segment Reporting [Abstract]</t>
        </is>
      </c>
    </row>
    <row r="4">
      <c r="A4" s="4" t="inlineStr">
        <is>
          <t>Schedule of Segment Financial Information</t>
        </is>
      </c>
      <c r="B4" s="4" t="inlineStr">
        <is>
          <t>Segment financial information is included in the following tables for the periods presented (in thousands):
Three Months Ended March 31, 2021
Broadcast
Other
Consolidated
Net revenue
$
1,092,375
$
21,556
$
1,113,931
Depreciation
34,030
5,438
39,468
Amortization of intangible assets
71,436
2,251
73,687
Income (loss) from operations
328,724
(43,804
)
284,920
Three Months Ended March 31, 2020
Broadcast
Other
Consolidated
Net revenue
$
1,074,016
$
17,806
$
1,091,822
Depreciation
29,775
5,631
35,406
Amortization of intangible assets
69,421
1,162
70,583
Income (loss) from operations
363,027
(58,012
)
305,015
As of March 31, 2021
Broadcast
Other
Consolidated
Goodwill
$
2,872,629
$
109,878
$
2,982,507
Assets ( 1)
12,760,333
587,216
13,347,549
As of December 31, 2020
Broadcast
Other
Consolidated
Goodwill
$
2,874,274
$
109,734
$
2,984,008
Assets ( 1)
12,352,509
1,051,767
13,404,276
(1) While the Company's investment in TV Food Network ($ billion at March 31, 202 1 and $ billion at December 31, 20 20 ) has not been allocated to a Company reporting unit or operating segment, such asset has been included in the Company's disclosure of Broadcast segment assets given the similar nature of the investment to that segment. For additional information on equity investments, see Note 5 .</t>
        </is>
      </c>
    </row>
    <row r="5">
      <c r="A5" s="4" t="inlineStr">
        <is>
          <t>Summary of Disaggregation of Revenue</t>
        </is>
      </c>
      <c r="B5" s="4" t="inlineStr">
        <is>
          <t>The following tables present the disaggregation of the Company’s revenue for the periods presented (in thousands):
Three Months Ended March 31, 2021
Broadcast
Other
Consolidated
Core advertising (local and national)
$
411,714
$
-
$
411,714
Political advertising
5,408
-
5,408
Distribution
621,235
621,235
Digital
46,819
19,571
66,390
Other
5,748
1,985
7,733
Trade
1,451
-
1,451
Total net revenue
$
1,092,375
$
21,556
$
1,113,931
Three Months Ended March 31, 2020
Broadcast
Other
Consolidated
Core advertising (local and national)
$
417,379
$
-
$
417,379
Political advertising
55,341
-
55,341
Distribution
549,716
-
549,716
Digital
40,326
16,114
56,440
Other
8,460
1,692
10,152
Trade
2,794
-
2,794
Total net revenue
$
1,074,016
$
17,806
$
1,091,8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5" customWidth="1" min="2" max="2"/>
  </cols>
  <sheetData>
    <row r="1">
      <c r="A1" s="1" t="inlineStr">
        <is>
          <t>Organization and Business Operations (Details)</t>
        </is>
      </c>
      <c r="B1" s="2" t="inlineStr">
        <is>
          <t>Mar. 31, 2021TelevisionStationMarketState.RadioStation</t>
        </is>
      </c>
    </row>
    <row r="2">
      <c r="A2" s="3" t="inlineStr">
        <is>
          <t>Organization And Business Operations [Line Items]</t>
        </is>
      </c>
    </row>
    <row r="3">
      <c r="A3" s="4" t="inlineStr">
        <is>
          <t>Number of full power television stations owned, operated, programmed or provided sales and other services</t>
        </is>
      </c>
      <c r="B3" s="5" t="n">
        <v>198</v>
      </c>
    </row>
    <row r="4">
      <c r="A4" s="4" t="inlineStr">
        <is>
          <t>Number of markets in which the Company's stations broadcast | Market</t>
        </is>
      </c>
      <c r="B4" s="5" t="n">
        <v>116</v>
      </c>
    </row>
    <row r="5">
      <c r="A5" s="4" t="inlineStr">
        <is>
          <t>Number of states in which the Company's stations broadcast | State.</t>
        </is>
      </c>
      <c r="B5" s="5" t="n">
        <v>39</v>
      </c>
    </row>
    <row r="6">
      <c r="A6" s="4" t="inlineStr">
        <is>
          <t>Number of full power television stations owned or operated by independent third parties</t>
        </is>
      </c>
      <c r="B6" s="5" t="n">
        <v>37</v>
      </c>
    </row>
    <row r="7">
      <c r="A7" s="4" t="inlineStr">
        <is>
          <t>Number of AM radio station | RadioStation</t>
        </is>
      </c>
      <c r="B7" s="5" t="n">
        <v>1</v>
      </c>
    </row>
    <row r="8">
      <c r="A8" s="4" t="inlineStr">
        <is>
          <t>Percentage of US television household reach</t>
        </is>
      </c>
      <c r="B8" s="4" t="inlineStr">
        <is>
          <t>39.00%</t>
        </is>
      </c>
    </row>
    <row r="9">
      <c r="A9" s="4" t="inlineStr">
        <is>
          <t>TV Food Network [Member]</t>
        </is>
      </c>
    </row>
    <row r="10">
      <c r="A10" s="3" t="inlineStr">
        <is>
          <t>Organization And Business Operations [Line Items]</t>
        </is>
      </c>
    </row>
    <row r="11">
      <c r="A11" s="4" t="inlineStr">
        <is>
          <t>Ownership stake</t>
        </is>
      </c>
      <c r="B11" s="4" t="inlineStr">
        <is>
          <t>31.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1</t>
        </is>
      </c>
      <c r="C2" s="2" t="inlineStr">
        <is>
          <t>Mar. 31, 2020</t>
        </is>
      </c>
      <c r="D2" s="2" t="inlineStr">
        <is>
          <t>Dec. 31, 2020</t>
        </is>
      </c>
    </row>
    <row r="3">
      <c r="A3" s="3" t="inlineStr">
        <is>
          <t>Significant Accounting Policies [Line Items]</t>
        </is>
      </c>
    </row>
    <row r="4">
      <c r="A4" s="4" t="inlineStr">
        <is>
          <t>Unrestricted cash on hand</t>
        </is>
      </c>
      <c r="B4" s="6" t="n">
        <v>339777</v>
      </c>
      <c r="D4" s="6" t="n">
        <v>152701</v>
      </c>
    </row>
    <row r="5">
      <c r="A5" s="4" t="inlineStr">
        <is>
          <t>Working capital</t>
        </is>
      </c>
      <c r="B5" s="6" t="n">
        <v>646500</v>
      </c>
      <c r="D5" s="6" t="n">
        <v>479100</v>
      </c>
    </row>
    <row r="6">
      <c r="A6" s="4" t="inlineStr">
        <is>
          <t>Stock options and restricted stock units with potentially dilutive effect (in shares)</t>
        </is>
      </c>
      <c r="B6" s="5" t="n">
        <v>0</v>
      </c>
      <c r="C6" s="5" t="n">
        <v>0</v>
      </c>
    </row>
    <row r="7">
      <c r="A7" s="4" t="inlineStr">
        <is>
          <t>Accounting Standards Update 2020-01 [Member]</t>
        </is>
      </c>
    </row>
    <row r="8">
      <c r="A8" s="3" t="inlineStr">
        <is>
          <t>Significant Accounting Polic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 [true false]</t>
        </is>
      </c>
      <c r="B11" s="4" t="inlineStr">
        <is>
          <t>true</t>
        </is>
      </c>
    </row>
    <row r="12">
      <c r="A12" s="4" t="inlineStr">
        <is>
          <t>Accounting Standards Update 2019-12 [Member]</t>
        </is>
      </c>
    </row>
    <row r="13">
      <c r="A13" s="3" t="inlineStr">
        <is>
          <t>Significant Accounting Policies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Jan. 1,
		2021</t>
        </is>
      </c>
    </row>
    <row r="16">
      <c r="A16" s="4" t="inlineStr">
        <is>
          <t>Change in accounting principle, accounting standards update, immaterial effect [true false]</t>
        </is>
      </c>
      <c r="B16" s="4" t="inlineStr">
        <is>
          <t>true</t>
        </is>
      </c>
    </row>
    <row r="17">
      <c r="A17" s="4" t="inlineStr">
        <is>
          <t>Revolving loans [Member]</t>
        </is>
      </c>
    </row>
    <row r="18">
      <c r="A18" s="3" t="inlineStr">
        <is>
          <t>Significant Accounting Policies [Line Items]</t>
        </is>
      </c>
    </row>
    <row r="19">
      <c r="A19" s="4" t="inlineStr">
        <is>
          <t>Line of credit facility, maturity period</t>
        </is>
      </c>
      <c r="B19" s="4" t="inlineStr">
        <is>
          <t>2023-10</t>
        </is>
      </c>
    </row>
    <row r="20">
      <c r="A20" s="4" t="inlineStr">
        <is>
          <t>Nexstar [Member] | Revolving loans [Member]</t>
        </is>
      </c>
    </row>
    <row r="21">
      <c r="A21" s="3" t="inlineStr">
        <is>
          <t>Significant Accounting Policies [Line Items]</t>
        </is>
      </c>
    </row>
    <row r="22">
      <c r="A22" s="4" t="inlineStr">
        <is>
          <t>Available borrowing capacity</t>
        </is>
      </c>
      <c r="B22" s="6" t="n">
        <v>94700</v>
      </c>
    </row>
    <row r="23">
      <c r="A23" s="4" t="inlineStr">
        <is>
          <t>Mission [Member] | Revolving loans [Member]</t>
        </is>
      </c>
    </row>
    <row r="24">
      <c r="A24" s="3" t="inlineStr">
        <is>
          <t>Significant Accounting Policies [Line Items]</t>
        </is>
      </c>
    </row>
    <row r="25">
      <c r="A25" s="4" t="inlineStr">
        <is>
          <t>Available borrowing capacity</t>
        </is>
      </c>
      <c r="B25" s="6" t="n">
        <v>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Consolidated VIEs (Details) - USD ($) $ in Thousands</t>
        </is>
      </c>
      <c r="C1" s="2" t="inlineStr">
        <is>
          <t>Mar. 31, 2021</t>
        </is>
      </c>
      <c r="D1" s="2" t="inlineStr">
        <is>
          <t>Dec. 31, 2020</t>
        </is>
      </c>
    </row>
    <row r="2">
      <c r="A2" s="3" t="inlineStr">
        <is>
          <t>Current assets:</t>
        </is>
      </c>
    </row>
    <row r="3">
      <c r="A3" s="4" t="inlineStr">
        <is>
          <t>Cash and cash equivalents</t>
        </is>
      </c>
      <c r="C3" s="6" t="n">
        <v>339777</v>
      </c>
      <c r="D3" s="6" t="n">
        <v>152701</v>
      </c>
    </row>
    <row r="4">
      <c r="A4" s="4" t="inlineStr">
        <is>
          <t>Accounts receivable, net</t>
        </is>
      </c>
      <c r="C4" s="5" t="n">
        <v>920055</v>
      </c>
      <c r="D4" s="5" t="n">
        <v>904801</v>
      </c>
    </row>
    <row r="5">
      <c r="A5" s="4" t="inlineStr">
        <is>
          <t>Prepaid expenses and other current assets</t>
        </is>
      </c>
      <c r="C5" s="5" t="n">
        <v>99679</v>
      </c>
      <c r="D5" s="5" t="n">
        <v>135872</v>
      </c>
    </row>
    <row r="6">
      <c r="A6" s="4" t="inlineStr">
        <is>
          <t>Total current assets</t>
        </is>
      </c>
      <c r="C6" s="5" t="n">
        <v>1376119</v>
      </c>
      <c r="D6" s="5" t="n">
        <v>1209982</v>
      </c>
    </row>
    <row r="7">
      <c r="A7" s="4" t="inlineStr">
        <is>
          <t>Property and equipment, net</t>
        </is>
      </c>
      <c r="C7" s="5" t="n">
        <v>1600909</v>
      </c>
      <c r="D7" s="5" t="n">
        <v>1604881</v>
      </c>
    </row>
    <row r="8">
      <c r="A8" s="4" t="inlineStr">
        <is>
          <t>Goodwill</t>
        </is>
      </c>
      <c r="C8" s="5" t="n">
        <v>2982507</v>
      </c>
      <c r="D8" s="5" t="n">
        <v>2984008</v>
      </c>
    </row>
    <row r="9">
      <c r="A9" s="4" t="inlineStr">
        <is>
          <t>FCC licenses</t>
        </is>
      </c>
      <c r="C9" s="5" t="n">
        <v>2908951</v>
      </c>
      <c r="D9" s="5" t="n">
        <v>2909704</v>
      </c>
    </row>
    <row r="10">
      <c r="A10" s="4" t="inlineStr">
        <is>
          <t>Finite lived intangible assets, net</t>
        </is>
      </c>
      <c r="C10" s="5" t="n">
        <v>2867282</v>
      </c>
      <c r="D10" s="5" t="n">
        <v>2939201</v>
      </c>
    </row>
    <row r="11">
      <c r="A11" s="4" t="inlineStr">
        <is>
          <t>Other noncurrent assets, net</t>
        </is>
      </c>
      <c r="C11" s="5" t="n">
        <v>426240</v>
      </c>
      <c r="D11" s="5" t="n">
        <v>422722</v>
      </c>
    </row>
    <row r="12">
      <c r="A12" s="4" t="inlineStr">
        <is>
          <t>Total assets</t>
        </is>
      </c>
      <c r="B12" s="4" t="inlineStr">
        <is>
          <t>[1],[2]</t>
        </is>
      </c>
      <c r="C12" s="5" t="n">
        <v>13347549</v>
      </c>
      <c r="D12" s="5" t="n">
        <v>13404276</v>
      </c>
    </row>
    <row r="13">
      <c r="A13" s="3" t="inlineStr">
        <is>
          <t>Current liabilities:</t>
        </is>
      </c>
    </row>
    <row r="14">
      <c r="A14" s="4" t="inlineStr">
        <is>
          <t>Interest payable</t>
        </is>
      </c>
      <c r="C14" s="5" t="n">
        <v>54138</v>
      </c>
      <c r="D14" s="5" t="n">
        <v>67885</v>
      </c>
    </row>
    <row r="15">
      <c r="A15" s="4" t="inlineStr">
        <is>
          <t>Other current liabilities</t>
        </is>
      </c>
      <c r="C15" s="5" t="n">
        <v>71424</v>
      </c>
      <c r="D15" s="5" t="n">
        <v>78292</v>
      </c>
    </row>
    <row r="16">
      <c r="A16" s="4" t="inlineStr">
        <is>
          <t>Total current liabilities</t>
        </is>
      </c>
      <c r="C16" s="5" t="n">
        <v>729662</v>
      </c>
      <c r="D16" s="5" t="n">
        <v>730888</v>
      </c>
    </row>
    <row r="17">
      <c r="A17" s="4" t="inlineStr">
        <is>
          <t>Debt</t>
        </is>
      </c>
      <c r="C17" s="5" t="n">
        <v>7567303</v>
      </c>
      <c r="D17" s="5" t="n">
        <v>7646574</v>
      </c>
    </row>
    <row r="18">
      <c r="A18" s="4" t="inlineStr">
        <is>
          <t>Deferred tax liabilities</t>
        </is>
      </c>
      <c r="C18" s="5" t="n">
        <v>1673207</v>
      </c>
      <c r="D18" s="5" t="n">
        <v>1674008</v>
      </c>
    </row>
    <row r="19">
      <c r="A19" s="4" t="inlineStr">
        <is>
          <t>Other noncurrent liabilities</t>
        </is>
      </c>
      <c r="C19" s="5" t="n">
        <v>786369</v>
      </c>
      <c r="D19" s="5" t="n">
        <v>815930</v>
      </c>
    </row>
    <row r="20">
      <c r="A20" s="4" t="inlineStr">
        <is>
          <t>Total liabilities</t>
        </is>
      </c>
      <c r="B20" s="4" t="inlineStr">
        <is>
          <t>[1]</t>
        </is>
      </c>
      <c r="C20" s="5" t="n">
        <v>10756541</v>
      </c>
      <c r="D20" s="5" t="n">
        <v>10867400</v>
      </c>
    </row>
    <row r="21">
      <c r="A21" s="4" t="inlineStr">
        <is>
          <t>Network affiliation agreements [Member]</t>
        </is>
      </c>
    </row>
    <row r="22">
      <c r="A22" s="3" t="inlineStr">
        <is>
          <t>Current assets:</t>
        </is>
      </c>
    </row>
    <row r="23">
      <c r="A23" s="4" t="inlineStr">
        <is>
          <t>Finite lived intangible assets, net</t>
        </is>
      </c>
      <c r="C23" s="5" t="n">
        <v>2202676</v>
      </c>
      <c r="D23" s="5" t="n">
        <v>2250283</v>
      </c>
    </row>
    <row r="24">
      <c r="A24" s="4" t="inlineStr">
        <is>
          <t>Other definite-lived intangible assets [Member]</t>
        </is>
      </c>
    </row>
    <row r="25">
      <c r="A25" s="3" t="inlineStr">
        <is>
          <t>Current assets:</t>
        </is>
      </c>
    </row>
    <row r="26">
      <c r="A26" s="4" t="inlineStr">
        <is>
          <t>Finite lived intangible assets, net</t>
        </is>
      </c>
      <c r="C26" s="5" t="n">
        <v>664606</v>
      </c>
      <c r="D26" s="5" t="n">
        <v>688918</v>
      </c>
    </row>
    <row r="27">
      <c r="A27" s="4" t="inlineStr">
        <is>
          <t>Consolidated VIEs [Member]</t>
        </is>
      </c>
    </row>
    <row r="28">
      <c r="A28" s="3" t="inlineStr">
        <is>
          <t>Current assets:</t>
        </is>
      </c>
    </row>
    <row r="29">
      <c r="A29" s="4" t="inlineStr">
        <is>
          <t>Cash and cash equivalents</t>
        </is>
      </c>
      <c r="C29" s="5" t="n">
        <v>12929</v>
      </c>
      <c r="D29" s="5" t="n">
        <v>9066</v>
      </c>
    </row>
    <row r="30">
      <c r="A30" s="4" t="inlineStr">
        <is>
          <t>Accounts receivable, net</t>
        </is>
      </c>
      <c r="C30" s="5" t="n">
        <v>22792</v>
      </c>
      <c r="D30" s="5" t="n">
        <v>19800</v>
      </c>
    </row>
    <row r="31">
      <c r="A31" s="4" t="inlineStr">
        <is>
          <t>Prepaid expenses and other current assets</t>
        </is>
      </c>
      <c r="C31" s="5" t="n">
        <v>5745</v>
      </c>
      <c r="D31" s="5" t="n">
        <v>6726</v>
      </c>
    </row>
    <row r="32">
      <c r="A32" s="4" t="inlineStr">
        <is>
          <t>Total current assets</t>
        </is>
      </c>
      <c r="C32" s="5" t="n">
        <v>41466</v>
      </c>
      <c r="D32" s="5" t="n">
        <v>35592</v>
      </c>
    </row>
    <row r="33">
      <c r="A33" s="4" t="inlineStr">
        <is>
          <t>Property and equipment, net</t>
        </is>
      </c>
      <c r="C33" s="5" t="n">
        <v>63399</v>
      </c>
      <c r="D33" s="5" t="n">
        <v>61938</v>
      </c>
    </row>
    <row r="34">
      <c r="A34" s="4" t="inlineStr">
        <is>
          <t>Goodwill</t>
        </is>
      </c>
      <c r="C34" s="5" t="n">
        <v>152058</v>
      </c>
      <c r="D34" s="5" t="n">
        <v>153704</v>
      </c>
    </row>
    <row r="35">
      <c r="A35" s="4" t="inlineStr">
        <is>
          <t>FCC licenses</t>
        </is>
      </c>
      <c r="C35" s="5" t="n">
        <v>203967</v>
      </c>
      <c r="D35" s="5" t="n">
        <v>204720</v>
      </c>
    </row>
    <row r="36">
      <c r="A36" s="4" t="inlineStr">
        <is>
          <t>Other noncurrent assets, net</t>
        </is>
      </c>
      <c r="C36" s="5" t="n">
        <v>81481</v>
      </c>
      <c r="D36" s="5" t="n">
        <v>78580</v>
      </c>
    </row>
    <row r="37">
      <c r="A37" s="4" t="inlineStr">
        <is>
          <t>Total assets</t>
        </is>
      </c>
      <c r="C37" s="5" t="n">
        <v>634166</v>
      </c>
      <c r="D37" s="5" t="n">
        <v>628748</v>
      </c>
    </row>
    <row r="38">
      <c r="A38" s="3" t="inlineStr">
        <is>
          <t>Current liabilities:</t>
        </is>
      </c>
    </row>
    <row r="39">
      <c r="A39" s="4" t="inlineStr">
        <is>
          <t>Interest payable</t>
        </is>
      </c>
      <c r="C39" s="5" t="n">
        <v>460</v>
      </c>
      <c r="D39" s="5" t="n">
        <v>495</v>
      </c>
    </row>
    <row r="40">
      <c r="A40" s="4" t="inlineStr">
        <is>
          <t>Other current liabilities</t>
        </is>
      </c>
      <c r="C40" s="5" t="n">
        <v>31694</v>
      </c>
      <c r="D40" s="5" t="n">
        <v>30335</v>
      </c>
    </row>
    <row r="41">
      <c r="A41" s="4" t="inlineStr">
        <is>
          <t>Total current liabilities</t>
        </is>
      </c>
      <c r="C41" s="5" t="n">
        <v>32154</v>
      </c>
      <c r="D41" s="5" t="n">
        <v>30830</v>
      </c>
    </row>
    <row r="42">
      <c r="A42" s="4" t="inlineStr">
        <is>
          <t>Debt</t>
        </is>
      </c>
      <c r="C42" s="5" t="n">
        <v>327000</v>
      </c>
      <c r="D42" s="5" t="n">
        <v>327000</v>
      </c>
    </row>
    <row r="43">
      <c r="A43" s="4" t="inlineStr">
        <is>
          <t>Deferred tax liabilities</t>
        </is>
      </c>
      <c r="C43" s="5" t="n">
        <v>29683</v>
      </c>
      <c r="D43" s="5" t="n">
        <v>29433</v>
      </c>
    </row>
    <row r="44">
      <c r="A44" s="4" t="inlineStr">
        <is>
          <t>Other noncurrent liabilities</t>
        </is>
      </c>
      <c r="C44" s="5" t="n">
        <v>86887</v>
      </c>
      <c r="D44" s="5" t="n">
        <v>82821</v>
      </c>
    </row>
    <row r="45">
      <c r="A45" s="4" t="inlineStr">
        <is>
          <t>Total liabilities</t>
        </is>
      </c>
      <c r="C45" s="5" t="n">
        <v>475724</v>
      </c>
      <c r="D45" s="5" t="n">
        <v>470084</v>
      </c>
    </row>
    <row r="46">
      <c r="A46" s="4" t="inlineStr">
        <is>
          <t>Consolidated VIEs [Member] | Network affiliation agreements [Member]</t>
        </is>
      </c>
    </row>
    <row r="47">
      <c r="A47" s="3" t="inlineStr">
        <is>
          <t>Current assets:</t>
        </is>
      </c>
    </row>
    <row r="48">
      <c r="A48" s="4" t="inlineStr">
        <is>
          <t>Finite lived intangible assets, net</t>
        </is>
      </c>
      <c r="C48" s="5" t="n">
        <v>91182</v>
      </c>
      <c r="D48" s="5" t="n">
        <v>93466</v>
      </c>
    </row>
    <row r="49">
      <c r="A49" s="4" t="inlineStr">
        <is>
          <t>Consolidated VIEs [Member] | Other definite-lived intangible assets [Member]</t>
        </is>
      </c>
    </row>
    <row r="50">
      <c r="A50" s="3" t="inlineStr">
        <is>
          <t>Current assets:</t>
        </is>
      </c>
    </row>
    <row r="51">
      <c r="A51" s="4" t="inlineStr">
        <is>
          <t>Finite lived intangible assets, net</t>
        </is>
      </c>
      <c r="C51" s="5" t="n">
        <v>613</v>
      </c>
      <c r="D51" s="5" t="n">
        <v>748</v>
      </c>
    </row>
    <row r="52">
      <c r="A52" s="4" t="inlineStr">
        <is>
          <t>Non Guarantor VIEs [Member]</t>
        </is>
      </c>
    </row>
    <row r="53">
      <c r="A53" s="3" t="inlineStr">
        <is>
          <t>Current assets:</t>
        </is>
      </c>
    </row>
    <row r="54">
      <c r="A54" s="4" t="inlineStr">
        <is>
          <t>Total current assets</t>
        </is>
      </c>
      <c r="C54" s="5" t="n">
        <v>4496</v>
      </c>
      <c r="D54" s="5" t="n">
        <v>4402</v>
      </c>
    </row>
    <row r="55">
      <c r="A55" s="4" t="inlineStr">
        <is>
          <t>Property and equipment, net</t>
        </is>
      </c>
      <c r="C55" s="5" t="n">
        <v>15839</v>
      </c>
      <c r="D55" s="5" t="n">
        <v>16137</v>
      </c>
    </row>
    <row r="56">
      <c r="A56" s="4" t="inlineStr">
        <is>
          <t>Goodwill</t>
        </is>
      </c>
      <c r="C56" s="5" t="n">
        <v>63795</v>
      </c>
      <c r="D56" s="5" t="n">
        <v>63795</v>
      </c>
    </row>
    <row r="57">
      <c r="A57" s="4" t="inlineStr">
        <is>
          <t>FCC licenses</t>
        </is>
      </c>
      <c r="C57" s="5" t="n">
        <v>203967</v>
      </c>
      <c r="D57" s="5" t="n">
        <v>204720</v>
      </c>
    </row>
    <row r="58">
      <c r="A58" s="4" t="inlineStr">
        <is>
          <t>Other noncurrent assets, net</t>
        </is>
      </c>
      <c r="C58" s="5" t="n">
        <v>2361</v>
      </c>
      <c r="D58" s="5" t="n">
        <v>2568</v>
      </c>
    </row>
    <row r="59">
      <c r="A59" s="4" t="inlineStr">
        <is>
          <t>Total assets</t>
        </is>
      </c>
      <c r="C59" s="5" t="n">
        <v>321255</v>
      </c>
      <c r="D59" s="5" t="n">
        <v>323193</v>
      </c>
    </row>
    <row r="60">
      <c r="A60" s="3" t="inlineStr">
        <is>
          <t>Current liabilities:</t>
        </is>
      </c>
    </row>
    <row r="61">
      <c r="A61" s="4" t="inlineStr">
        <is>
          <t>Total current liabilities</t>
        </is>
      </c>
      <c r="C61" s="5" t="n">
        <v>31694</v>
      </c>
      <c r="D61" s="5" t="n">
        <v>30335</v>
      </c>
    </row>
    <row r="62">
      <c r="A62" s="4" t="inlineStr">
        <is>
          <t>Noncurrent liabilities</t>
        </is>
      </c>
      <c r="C62" s="5" t="n">
        <v>116570</v>
      </c>
      <c r="D62" s="5" t="n">
        <v>112254</v>
      </c>
    </row>
    <row r="63">
      <c r="A63" s="4" t="inlineStr">
        <is>
          <t>Total liabilities</t>
        </is>
      </c>
      <c r="C63" s="5" t="n">
        <v>148264</v>
      </c>
      <c r="D63" s="5" t="n">
        <v>142589</v>
      </c>
    </row>
    <row r="64">
      <c r="A64" s="4" t="inlineStr">
        <is>
          <t>Non Guarantor VIEs [Member] | Network affiliation agreements [Member]</t>
        </is>
      </c>
    </row>
    <row r="65">
      <c r="A65" s="3" t="inlineStr">
        <is>
          <t>Current assets:</t>
        </is>
      </c>
    </row>
    <row r="66">
      <c r="A66" s="4" t="inlineStr">
        <is>
          <t>Finite lived intangible assets, net</t>
        </is>
      </c>
      <c r="C66" s="6" t="n">
        <v>30797</v>
      </c>
      <c r="D66" s="6" t="n">
        <v>31571</v>
      </c>
    </row>
    <row r="67"/>
    <row r="68">
      <c r="A68" s="4" t="inlineStr">
        <is>
          <t>[1]</t>
        </is>
      </c>
      <c r="B68" s="4" t="inlineStr">
        <is>
          <t>The condensed consolidated total assets as of March 31, 2021 and December 31, 2020 include certain assets held by consolidated VIEs of $321.3 million and $323.2 million, respectively, which are not available to be used to settle the obligations of Nexstar. The condensed consolidated total liabilities as of March 31, 2021 and December 31, 2020 include certain liabilities of consolidated VIEs of $148.3 million and $142.6 million, respectively, for which the creditors of the VIEs have no recourse to the general credit of Nexstar. See Note 2 for additional information.</t>
        </is>
      </c>
    </row>
    <row r="69">
      <c r="A69" s="4" t="inlineStr">
        <is>
          <t>[2]</t>
        </is>
      </c>
      <c r="B69" s="4" t="inlineStr">
        <is>
          <t>While the Company's investment in TV Food Network ($ billion at March 31, 202 1 and $ billion at December 31, 20 20 ) has not been allocated to a Company reporting unit or operating segment, such asset has been included in the Company's disclosure of Broadcast segment assets given the similar nature of the investment to that segment. For additional information on equity investments, see Note 5 .</t>
        </is>
      </c>
    </row>
  </sheetData>
  <mergeCells count="4">
    <mergeCell ref="A1:B1"/>
    <mergeCell ref="A67:C67"/>
    <mergeCell ref="B68:C68"/>
    <mergeCell ref="B69:C6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Shares Outstanding (Details) - shares shares in Thousands</t>
        </is>
      </c>
      <c r="B1" s="2" t="inlineStr">
        <is>
          <t>3 Months Ended</t>
        </is>
      </c>
    </row>
    <row r="2">
      <c r="B2" s="2" t="inlineStr">
        <is>
          <t>Mar. 31, 2021</t>
        </is>
      </c>
      <c r="C2" s="2" t="inlineStr">
        <is>
          <t>Mar. 31, 2020</t>
        </is>
      </c>
    </row>
    <row r="3">
      <c r="A3" s="3" t="inlineStr">
        <is>
          <t>Earnings Per Share Basic And Diluted Other Disclosures [Abstract]</t>
        </is>
      </c>
    </row>
    <row r="4">
      <c r="A4" s="4" t="inlineStr">
        <is>
          <t>Weighted average shares outstanding - basic</t>
        </is>
      </c>
      <c r="B4" s="5" t="n">
        <v>43297</v>
      </c>
      <c r="C4" s="5" t="n">
        <v>45702</v>
      </c>
    </row>
    <row r="5">
      <c r="A5" s="4" t="inlineStr">
        <is>
          <t>Dilutive effect of equity incentive plan instruments</t>
        </is>
      </c>
      <c r="B5" s="5" t="n">
        <v>2124</v>
      </c>
      <c r="C5" s="5" t="n">
        <v>1913</v>
      </c>
    </row>
    <row r="6">
      <c r="A6" s="4" t="inlineStr">
        <is>
          <t>Weighted average shares outstanding - diluted</t>
        </is>
      </c>
      <c r="B6" s="5" t="n">
        <v>45421</v>
      </c>
      <c r="C6" s="5" t="n">
        <v>476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s and Dispositions - 2020 Acquisitions - Additional Information (Details) - USD ($) $ in Thousands</t>
        </is>
      </c>
      <c r="B1" s="2" t="inlineStr">
        <is>
          <t>Mar. 02, 2020</t>
        </is>
      </c>
      <c r="C1" s="2" t="inlineStr">
        <is>
          <t>Jan. 27, 2020</t>
        </is>
      </c>
      <c r="D1" s="2" t="inlineStr">
        <is>
          <t>Mar. 31, 2020</t>
        </is>
      </c>
      <c r="E1" s="2" t="inlineStr">
        <is>
          <t>Mar. 31, 2021</t>
        </is>
      </c>
      <c r="F1" s="2" t="inlineStr">
        <is>
          <t>Mar. 31, 2020</t>
        </is>
      </c>
      <c r="G1" s="2" t="inlineStr">
        <is>
          <t>Dec. 31, 2020</t>
        </is>
      </c>
    </row>
    <row r="2">
      <c r="A2" s="3" t="inlineStr">
        <is>
          <t>Business Acquisition [Line Items]</t>
        </is>
      </c>
    </row>
    <row r="3">
      <c r="A3" s="4" t="inlineStr">
        <is>
          <t>Operating income</t>
        </is>
      </c>
      <c r="E3" s="6" t="n">
        <v>284920</v>
      </c>
      <c r="F3" s="6" t="n">
        <v>305015</v>
      </c>
    </row>
    <row r="4">
      <c r="A4" s="4" t="inlineStr">
        <is>
          <t>Network affiliation agreements [Member]</t>
        </is>
      </c>
    </row>
    <row r="5">
      <c r="A5" s="3" t="inlineStr">
        <is>
          <t>Business Acquisition [Line Items]</t>
        </is>
      </c>
    </row>
    <row r="6">
      <c r="A6" s="4" t="inlineStr">
        <is>
          <t>Network affiliation agreements useful life</t>
        </is>
      </c>
      <c r="E6" s="4" t="inlineStr">
        <is>
          <t>15 years</t>
        </is>
      </c>
      <c r="G6" s="4" t="inlineStr">
        <is>
          <t>15 years</t>
        </is>
      </c>
    </row>
    <row r="7">
      <c r="A7" s="4" t="inlineStr">
        <is>
          <t>Other definite-lived intangible assets [Member]</t>
        </is>
      </c>
    </row>
    <row r="8">
      <c r="A8" s="3" t="inlineStr">
        <is>
          <t>Business Acquisition [Line Items]</t>
        </is>
      </c>
    </row>
    <row r="9">
      <c r="A9" s="4" t="inlineStr">
        <is>
          <t>Weighted average estimated useful life of intangible assets</t>
        </is>
      </c>
      <c r="E9" s="4" t="inlineStr">
        <is>
          <t>10 years</t>
        </is>
      </c>
    </row>
    <row r="10">
      <c r="A10" s="4" t="inlineStr">
        <is>
          <t>KGBT-TV [Member]</t>
        </is>
      </c>
    </row>
    <row r="11">
      <c r="A11" s="3" t="inlineStr">
        <is>
          <t>Business Acquisition [Line Items]</t>
        </is>
      </c>
    </row>
    <row r="12">
      <c r="A12" s="4" t="inlineStr">
        <is>
          <t>Acquisition date</t>
        </is>
      </c>
      <c r="C12" s="4" t="inlineStr">
        <is>
          <t>Jan. 27,
		2020</t>
        </is>
      </c>
    </row>
    <row r="13">
      <c r="A13" s="4" t="inlineStr">
        <is>
          <t>Cash payment</t>
        </is>
      </c>
      <c r="C13" s="6" t="n">
        <v>17900</v>
      </c>
    </row>
    <row r="14">
      <c r="A14" s="4" t="inlineStr">
        <is>
          <t>Television Station WJZY [Member]</t>
        </is>
      </c>
    </row>
    <row r="15">
      <c r="A15" s="3" t="inlineStr">
        <is>
          <t>Business Acquisition [Line Items]</t>
        </is>
      </c>
    </row>
    <row r="16">
      <c r="A16" s="4" t="inlineStr">
        <is>
          <t>Acquisition date</t>
        </is>
      </c>
      <c r="B16" s="4" t="inlineStr">
        <is>
          <t>Mar. 2,
		2020</t>
        </is>
      </c>
    </row>
    <row r="17">
      <c r="A17" s="4" t="inlineStr">
        <is>
          <t>Television Station WMYT [Member]</t>
        </is>
      </c>
    </row>
    <row r="18">
      <c r="A18" s="3" t="inlineStr">
        <is>
          <t>Business Acquisition [Line Items]</t>
        </is>
      </c>
    </row>
    <row r="19">
      <c r="A19" s="4" t="inlineStr">
        <is>
          <t>Acquisition date</t>
        </is>
      </c>
      <c r="B19" s="4" t="inlineStr">
        <is>
          <t>Mar. 2,
		2020</t>
        </is>
      </c>
    </row>
    <row r="20">
      <c r="A20" s="4" t="inlineStr">
        <is>
          <t>Television Station WJZY and WMYT [Member]</t>
        </is>
      </c>
    </row>
    <row r="21">
      <c r="A21" s="3" t="inlineStr">
        <is>
          <t>Business Acquisition [Line Items]</t>
        </is>
      </c>
    </row>
    <row r="22">
      <c r="A22" s="4" t="inlineStr">
        <is>
          <t>Cash payment</t>
        </is>
      </c>
      <c r="B22" s="6" t="n">
        <v>45300</v>
      </c>
    </row>
    <row r="23">
      <c r="A23" s="4" t="inlineStr">
        <is>
          <t>2020 Acquisitions [Member]</t>
        </is>
      </c>
    </row>
    <row r="24">
      <c r="A24" s="3" t="inlineStr">
        <is>
          <t>Business Acquisition [Line Items]</t>
        </is>
      </c>
    </row>
    <row r="25">
      <c r="A25" s="4" t="inlineStr">
        <is>
          <t>Revenue included in consolidated statements of operations and comprehensive income</t>
        </is>
      </c>
      <c r="D25" s="6" t="n">
        <v>7700</v>
      </c>
    </row>
    <row r="26">
      <c r="A26" s="4" t="inlineStr">
        <is>
          <t>Operating income</t>
        </is>
      </c>
      <c r="D26" s="6"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 [Abstract]</t>
        </is>
      </c>
    </row>
    <row r="4">
      <c r="A4" s="4" t="inlineStr">
        <is>
          <t>Net revenue</t>
        </is>
      </c>
      <c r="B4" s="6" t="n">
        <v>1113931</v>
      </c>
      <c r="C4" s="6" t="n">
        <v>1091822</v>
      </c>
    </row>
    <row r="5">
      <c r="A5" s="3" t="inlineStr">
        <is>
          <t>Operating expenses (income):</t>
        </is>
      </c>
    </row>
    <row r="6">
      <c r="A6" s="4" t="inlineStr">
        <is>
          <t>Direct operating expenses, excluding depreciation and amortization</t>
        </is>
      </c>
      <c r="B6" s="5" t="n">
        <v>449392</v>
      </c>
      <c r="C6" s="5" t="n">
        <v>445059</v>
      </c>
    </row>
    <row r="7">
      <c r="A7" s="4" t="inlineStr">
        <is>
          <t>Selling, general and administrative expenses, excluding depreciation and amortization</t>
        </is>
      </c>
      <c r="B7" s="5" t="n">
        <v>243437</v>
      </c>
      <c r="C7" s="5" t="n">
        <v>218384</v>
      </c>
    </row>
    <row r="8">
      <c r="A8" s="4" t="inlineStr">
        <is>
          <t>Amortization of broadcast rights</t>
        </is>
      </c>
      <c r="B8" s="5" t="n">
        <v>30883</v>
      </c>
      <c r="C8" s="5" t="n">
        <v>37208</v>
      </c>
    </row>
    <row r="9">
      <c r="A9" s="4" t="inlineStr">
        <is>
          <t>Amortization of intangible assets</t>
        </is>
      </c>
      <c r="B9" s="5" t="n">
        <v>73687</v>
      </c>
      <c r="C9" s="5" t="n">
        <v>70583</v>
      </c>
    </row>
    <row r="10">
      <c r="A10" s="4" t="inlineStr">
        <is>
          <t>Depreciation</t>
        </is>
      </c>
      <c r="B10" s="5" t="n">
        <v>39468</v>
      </c>
      <c r="C10" s="5" t="n">
        <v>35406</v>
      </c>
    </row>
    <row r="11">
      <c r="A11" s="4" t="inlineStr">
        <is>
          <t>Reimbursement from the FCC related to station repack</t>
        </is>
      </c>
      <c r="B11" s="5" t="n">
        <v>-5415</v>
      </c>
      <c r="C11" s="5" t="n">
        <v>-12758</v>
      </c>
    </row>
    <row r="12">
      <c r="A12" s="4" t="inlineStr">
        <is>
          <t>Gain on disposal of stations and business units, net</t>
        </is>
      </c>
      <c r="B12" s="5" t="n">
        <v>-2441</v>
      </c>
      <c r="C12" s="5" t="n">
        <v>-7075</v>
      </c>
    </row>
    <row r="13">
      <c r="A13" s="4" t="inlineStr">
        <is>
          <t>Total operating expenses</t>
        </is>
      </c>
      <c r="B13" s="5" t="n">
        <v>829011</v>
      </c>
      <c r="C13" s="5" t="n">
        <v>786807</v>
      </c>
    </row>
    <row r="14">
      <c r="A14" s="4" t="inlineStr">
        <is>
          <t>Income from operations</t>
        </is>
      </c>
      <c r="B14" s="5" t="n">
        <v>284920</v>
      </c>
      <c r="C14" s="5" t="n">
        <v>305015</v>
      </c>
    </row>
    <row r="15">
      <c r="A15" s="4" t="inlineStr">
        <is>
          <t>Income on equity investments, net</t>
        </is>
      </c>
      <c r="B15" s="5" t="n">
        <v>29808</v>
      </c>
      <c r="C15" s="5" t="n">
        <v>14158</v>
      </c>
    </row>
    <row r="16">
      <c r="A16" s="4" t="inlineStr">
        <is>
          <t>Interest expense, net</t>
        </is>
      </c>
      <c r="B16" s="5" t="n">
        <v>-72054</v>
      </c>
      <c r="C16" s="5" t="n">
        <v>-101284</v>
      </c>
    </row>
    <row r="17">
      <c r="A17" s="4" t="inlineStr">
        <is>
          <t>Loss on extinguishment of debt</t>
        </is>
      </c>
      <c r="B17" s="5" t="n">
        <v>-989</v>
      </c>
      <c r="C17" s="5" t="n">
        <v>-7477</v>
      </c>
    </row>
    <row r="18">
      <c r="A18" s="4" t="inlineStr">
        <is>
          <t>Pension and other postretirement plans credit, net</t>
        </is>
      </c>
      <c r="B18" s="5" t="n">
        <v>17657</v>
      </c>
      <c r="C18" s="5" t="n">
        <v>10762</v>
      </c>
    </row>
    <row r="19">
      <c r="A19" s="4" t="inlineStr">
        <is>
          <t>Other (expenses) income, net</t>
        </is>
      </c>
      <c r="B19" s="5" t="n">
        <v>-423</v>
      </c>
      <c r="C19" s="5" t="n">
        <v>864</v>
      </c>
    </row>
    <row r="20">
      <c r="A20" s="4" t="inlineStr">
        <is>
          <t>Income before income taxes</t>
        </is>
      </c>
      <c r="B20" s="5" t="n">
        <v>258919</v>
      </c>
      <c r="C20" s="5" t="n">
        <v>222038</v>
      </c>
    </row>
    <row r="21">
      <c r="A21" s="4" t="inlineStr">
        <is>
          <t>Income tax expense</t>
        </is>
      </c>
      <c r="B21" s="5" t="n">
        <v>-59729</v>
      </c>
      <c r="C21" s="5" t="n">
        <v>-64344</v>
      </c>
    </row>
    <row r="22">
      <c r="A22" s="4" t="inlineStr">
        <is>
          <t>Net income</t>
        </is>
      </c>
      <c r="B22" s="5" t="n">
        <v>199190</v>
      </c>
      <c r="C22" s="5" t="n">
        <v>157694</v>
      </c>
    </row>
    <row r="23">
      <c r="A23" s="4" t="inlineStr">
        <is>
          <t>Net loss (income) attributable to noncontrolling interests</t>
        </is>
      </c>
      <c r="B23" s="5" t="n">
        <v>1717</v>
      </c>
      <c r="C23" s="5" t="n">
        <v>-779</v>
      </c>
    </row>
    <row r="24">
      <c r="A24" s="4" t="inlineStr">
        <is>
          <t>Net income attributable to Nexstar Media Group, Inc.</t>
        </is>
      </c>
      <c r="B24" s="6" t="n">
        <v>200907</v>
      </c>
      <c r="C24" s="6" t="n">
        <v>156915</v>
      </c>
    </row>
    <row r="25">
      <c r="A25" s="3" t="inlineStr">
        <is>
          <t>Net income per common share attributable to Nexstar Media Group, Inc.:</t>
        </is>
      </c>
    </row>
    <row r="26">
      <c r="A26" s="4" t="inlineStr">
        <is>
          <t>Basic</t>
        </is>
      </c>
      <c r="B26" s="7" t="n">
        <v>4.64</v>
      </c>
      <c r="C26" s="7" t="n">
        <v>3.43</v>
      </c>
    </row>
    <row r="27">
      <c r="A27" s="4" t="inlineStr">
        <is>
          <t>Diluted</t>
        </is>
      </c>
      <c r="B27" s="7" t="n">
        <v>4.42</v>
      </c>
      <c r="C27" s="7" t="n">
        <v>3.3</v>
      </c>
    </row>
    <row r="28">
      <c r="A28" s="3" t="inlineStr">
        <is>
          <t>Weighted average number of common shares outstanding:</t>
        </is>
      </c>
    </row>
    <row r="29">
      <c r="A29" s="4" t="inlineStr">
        <is>
          <t>Basic</t>
        </is>
      </c>
      <c r="B29" s="5" t="n">
        <v>43297</v>
      </c>
      <c r="C29" s="5" t="n">
        <v>45702</v>
      </c>
    </row>
    <row r="30">
      <c r="A30" s="4" t="inlineStr">
        <is>
          <t>Diluted</t>
        </is>
      </c>
      <c r="B30" s="5" t="n">
        <v>45421</v>
      </c>
      <c r="C30" s="5" t="n">
        <v>476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Fair Values of Assets Acquired and Liabilities Assumed (Details) - USD ($) $ in Thousands</t>
        </is>
      </c>
      <c r="B1" s="2" t="inlineStr">
        <is>
          <t>Mar. 31, 2021</t>
        </is>
      </c>
      <c r="C1" s="2" t="inlineStr">
        <is>
          <t>Dec. 31, 2020</t>
        </is>
      </c>
      <c r="D1" s="2" t="inlineStr">
        <is>
          <t>Mar. 31, 2020</t>
        </is>
      </c>
    </row>
    <row r="2">
      <c r="A2" s="3" t="inlineStr">
        <is>
          <t>Assets acquired</t>
        </is>
      </c>
    </row>
    <row r="3">
      <c r="A3" s="4" t="inlineStr">
        <is>
          <t>Goodwill</t>
        </is>
      </c>
      <c r="B3" s="6" t="n">
        <v>2982507</v>
      </c>
      <c r="C3" s="6" t="n">
        <v>2984008</v>
      </c>
    </row>
    <row r="4">
      <c r="A4" s="4" t="inlineStr">
        <is>
          <t>2020 Acquisitions [Member]</t>
        </is>
      </c>
    </row>
    <row r="5">
      <c r="A5" s="3" t="inlineStr">
        <is>
          <t>Assets acquired</t>
        </is>
      </c>
    </row>
    <row r="6">
      <c r="A6" s="4" t="inlineStr">
        <is>
          <t>Prepaid expenses and other current assets</t>
        </is>
      </c>
      <c r="D6" s="6" t="n">
        <v>261</v>
      </c>
    </row>
    <row r="7">
      <c r="A7" s="4" t="inlineStr">
        <is>
          <t>Broadcast rights</t>
        </is>
      </c>
      <c r="D7" s="5" t="n">
        <v>3693</v>
      </c>
    </row>
    <row r="8">
      <c r="A8" s="4" t="inlineStr">
        <is>
          <t>Property and equipment</t>
        </is>
      </c>
      <c r="D8" s="5" t="n">
        <v>18806</v>
      </c>
    </row>
    <row r="9">
      <c r="A9" s="4" t="inlineStr">
        <is>
          <t>FCC licenses</t>
        </is>
      </c>
      <c r="D9" s="5" t="n">
        <v>15917</v>
      </c>
    </row>
    <row r="10">
      <c r="A10" s="4" t="inlineStr">
        <is>
          <t>Other intangible assets</t>
        </is>
      </c>
      <c r="D10" s="5" t="n">
        <v>5458</v>
      </c>
    </row>
    <row r="11">
      <c r="A11" s="4" t="inlineStr">
        <is>
          <t>Goodwill</t>
        </is>
      </c>
      <c r="D11" s="5" t="n">
        <v>4340</v>
      </c>
    </row>
    <row r="12">
      <c r="A12" s="4" t="inlineStr">
        <is>
          <t>Other noncurrent assets</t>
        </is>
      </c>
      <c r="D12" s="5" t="n">
        <v>95</v>
      </c>
    </row>
    <row r="13">
      <c r="A13" s="4" t="inlineStr">
        <is>
          <t>Total assets acquired</t>
        </is>
      </c>
      <c r="D13" s="5" t="n">
        <v>67049</v>
      </c>
    </row>
    <row r="14">
      <c r="A14" s="4" t="inlineStr">
        <is>
          <t>Less: Broadcast rights payable</t>
        </is>
      </c>
      <c r="D14" s="5" t="n">
        <v>-3691</v>
      </c>
    </row>
    <row r="15">
      <c r="A15" s="4" t="inlineStr">
        <is>
          <t>Accrued expenses and other current liabilities</t>
        </is>
      </c>
      <c r="D15" s="5" t="n">
        <v>-144</v>
      </c>
    </row>
    <row r="16">
      <c r="A16" s="4" t="inlineStr">
        <is>
          <t>Total asset acquired</t>
        </is>
      </c>
      <c r="D16" s="5" t="n">
        <v>63214</v>
      </c>
    </row>
    <row r="17">
      <c r="A17" s="4" t="inlineStr">
        <is>
          <t>2020 Acquisitions [Member] | Network affiliation agreements [Member]</t>
        </is>
      </c>
    </row>
    <row r="18">
      <c r="A18" s="3" t="inlineStr">
        <is>
          <t>Assets acquired</t>
        </is>
      </c>
    </row>
    <row r="19">
      <c r="A19" s="4" t="inlineStr">
        <is>
          <t>Other intangible assets</t>
        </is>
      </c>
      <c r="D19" s="6" t="n">
        <v>184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positions - 2020 Dispositions - Additional Information (Details) - USD ($) $ in Thousands</t>
        </is>
      </c>
      <c r="B1" s="2" t="inlineStr">
        <is>
          <t>3 Months Ended</t>
        </is>
      </c>
    </row>
    <row r="2">
      <c r="B2" s="2" t="inlineStr">
        <is>
          <t>Mar. 31, 2021</t>
        </is>
      </c>
      <c r="C2" s="2" t="inlineStr">
        <is>
          <t>Mar. 31, 2020</t>
        </is>
      </c>
      <c r="D2" s="2" t="inlineStr">
        <is>
          <t>Mar. 02, 2020</t>
        </is>
      </c>
      <c r="E2" s="2" t="inlineStr">
        <is>
          <t>Jan. 14, 2020</t>
        </is>
      </c>
    </row>
    <row r="3">
      <c r="A3" s="3" t="inlineStr">
        <is>
          <t>Business Acquisition [Line Items]</t>
        </is>
      </c>
    </row>
    <row r="4">
      <c r="A4" s="4" t="inlineStr">
        <is>
          <t>Gain (Loss) on sale of business</t>
        </is>
      </c>
      <c r="B4" s="6" t="n">
        <v>2441</v>
      </c>
      <c r="C4" s="6" t="n">
        <v>7075</v>
      </c>
    </row>
    <row r="5">
      <c r="A5" s="4" t="inlineStr">
        <is>
          <t>Website Business [Member]</t>
        </is>
      </c>
    </row>
    <row r="6">
      <c r="A6" s="3" t="inlineStr">
        <is>
          <t>Business Acquisition [Line Items]</t>
        </is>
      </c>
    </row>
    <row r="7">
      <c r="A7" s="4" t="inlineStr">
        <is>
          <t>Selling price of entities net of cash sold</t>
        </is>
      </c>
      <c r="E7" s="6" t="n">
        <v>12900</v>
      </c>
    </row>
    <row r="8">
      <c r="A8" s="4" t="inlineStr">
        <is>
          <t>Cash transferred on sale of entity</t>
        </is>
      </c>
      <c r="E8" s="6" t="n">
        <v>2400</v>
      </c>
    </row>
    <row r="9">
      <c r="A9" s="4" t="inlineStr">
        <is>
          <t>Television Stations KCPQ, KZJO and WITI [Member]</t>
        </is>
      </c>
    </row>
    <row r="10">
      <c r="A10" s="3" t="inlineStr">
        <is>
          <t>Business Acquisition [Line Items]</t>
        </is>
      </c>
    </row>
    <row r="11">
      <c r="A11" s="4" t="inlineStr">
        <is>
          <t>Selling price of entities sold</t>
        </is>
      </c>
      <c r="D11" s="6" t="n">
        <v>349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Intangible Assets Subject to Amortization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Gross</t>
        </is>
      </c>
      <c r="B4" s="6" t="n">
        <v>4093147</v>
      </c>
      <c r="C4" s="6" t="n">
        <v>4138117</v>
      </c>
    </row>
    <row r="5">
      <c r="A5" s="4" t="inlineStr">
        <is>
          <t>Accumulated Amortization</t>
        </is>
      </c>
      <c r="B5" s="5" t="n">
        <v>-1225865</v>
      </c>
      <c r="C5" s="5" t="n">
        <v>-1198916</v>
      </c>
    </row>
    <row r="6">
      <c r="A6" s="4" t="inlineStr">
        <is>
          <t>Net</t>
        </is>
      </c>
      <c r="B6" s="6" t="n">
        <v>2867282</v>
      </c>
      <c r="C6" s="6" t="n">
        <v>2939201</v>
      </c>
    </row>
    <row r="7">
      <c r="A7" s="4" t="inlineStr">
        <is>
          <t>Network affiliation agreements [Member]</t>
        </is>
      </c>
    </row>
    <row r="8">
      <c r="A8" s="3" t="inlineStr">
        <is>
          <t>Finite-Lived Intangible Assets [Line Items]</t>
        </is>
      </c>
    </row>
    <row r="9">
      <c r="A9" s="4" t="inlineStr">
        <is>
          <t>Estimated useful life, in years</t>
        </is>
      </c>
      <c r="B9" s="4" t="inlineStr">
        <is>
          <t>15 years</t>
        </is>
      </c>
      <c r="C9" s="4" t="inlineStr">
        <is>
          <t>15 years</t>
        </is>
      </c>
    </row>
    <row r="10">
      <c r="A10" s="4" t="inlineStr">
        <is>
          <t>Gross</t>
        </is>
      </c>
      <c r="B10" s="6" t="n">
        <v>3125147</v>
      </c>
      <c r="C10" s="6" t="n">
        <v>3125320</v>
      </c>
    </row>
    <row r="11">
      <c r="A11" s="4" t="inlineStr">
        <is>
          <t>Accumulated Amortization</t>
        </is>
      </c>
      <c r="B11" s="5" t="n">
        <v>-922471</v>
      </c>
      <c r="C11" s="5" t="n">
        <v>-875037</v>
      </c>
    </row>
    <row r="12">
      <c r="A12" s="4" t="inlineStr">
        <is>
          <t>Net</t>
        </is>
      </c>
      <c r="B12" s="5" t="n">
        <v>2202676</v>
      </c>
      <c r="C12" s="5" t="n">
        <v>2250283</v>
      </c>
    </row>
    <row r="13">
      <c r="A13" s="4" t="inlineStr">
        <is>
          <t>Other definite-lived intangible assets [Member]</t>
        </is>
      </c>
    </row>
    <row r="14">
      <c r="A14" s="3" t="inlineStr">
        <is>
          <t>Finite-Lived Intangible Assets [Line Items]</t>
        </is>
      </c>
    </row>
    <row r="15">
      <c r="A15" s="4" t="inlineStr">
        <is>
          <t>Gross</t>
        </is>
      </c>
      <c r="B15" s="5" t="n">
        <v>968000</v>
      </c>
      <c r="C15" s="5" t="n">
        <v>1012797</v>
      </c>
    </row>
    <row r="16">
      <c r="A16" s="4" t="inlineStr">
        <is>
          <t>Accumulated Amortization</t>
        </is>
      </c>
      <c r="B16" s="5" t="n">
        <v>-303394</v>
      </c>
      <c r="C16" s="5" t="n">
        <v>-323879</v>
      </c>
    </row>
    <row r="17">
      <c r="A17" s="4" t="inlineStr">
        <is>
          <t>Net</t>
        </is>
      </c>
      <c r="B17" s="6" t="n">
        <v>664606</v>
      </c>
      <c r="C17" s="6" t="n">
        <v>688918</v>
      </c>
    </row>
    <row r="18">
      <c r="A18" s="4" t="inlineStr">
        <is>
          <t>Other definite-lived intangible assets [Member] | Minimum [Member]</t>
        </is>
      </c>
    </row>
    <row r="19">
      <c r="A19" s="3" t="inlineStr">
        <is>
          <t>Finite-Lived Intangible Assets [Line Items]</t>
        </is>
      </c>
    </row>
    <row r="20">
      <c r="A20" s="4" t="inlineStr">
        <is>
          <t>Estimated useful life, in years</t>
        </is>
      </c>
      <c r="B20" s="4" t="inlineStr">
        <is>
          <t>1 year</t>
        </is>
      </c>
      <c r="C20" s="4" t="inlineStr">
        <is>
          <t>1 year</t>
        </is>
      </c>
    </row>
    <row r="21">
      <c r="A21" s="4" t="inlineStr">
        <is>
          <t>Other definite-lived intangible assets [Member] | Maximum [Member]</t>
        </is>
      </c>
    </row>
    <row r="22">
      <c r="A22" s="3" t="inlineStr">
        <is>
          <t>Finite-Lived Intangible Assets [Line Items]</t>
        </is>
      </c>
    </row>
    <row r="23">
      <c r="A23" s="4" t="inlineStr">
        <is>
          <t>Estimated useful life, in years</t>
        </is>
      </c>
      <c r="B23" s="4" t="inlineStr">
        <is>
          <t>20 years</t>
        </is>
      </c>
      <c r="C23"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Thousands</t>
        </is>
      </c>
      <c r="B1" s="2" t="inlineStr">
        <is>
          <t>Mar. 31, 2021</t>
        </is>
      </c>
      <c r="C1" s="2" t="inlineStr">
        <is>
          <t>Dec. 31, 2020</t>
        </is>
      </c>
    </row>
    <row r="2">
      <c r="A2" s="3" t="inlineStr">
        <is>
          <t>Finite Lived Intangible Assets Future Amortization Expense Current And Five Succeeding Fiscal Years [Abstract]</t>
        </is>
      </c>
    </row>
    <row r="3">
      <c r="A3" s="4" t="inlineStr">
        <is>
          <t>Remainder of 2021</t>
        </is>
      </c>
      <c r="B3" s="6" t="n">
        <v>217413</v>
      </c>
    </row>
    <row r="4">
      <c r="A4" s="4" t="inlineStr">
        <is>
          <t>2022</t>
        </is>
      </c>
      <c r="B4" s="5" t="n">
        <v>283663</v>
      </c>
    </row>
    <row r="5">
      <c r="A5" s="4" t="inlineStr">
        <is>
          <t>2023</t>
        </is>
      </c>
      <c r="B5" s="5" t="n">
        <v>281008</v>
      </c>
    </row>
    <row r="6">
      <c r="A6" s="4" t="inlineStr">
        <is>
          <t>2024</t>
        </is>
      </c>
      <c r="B6" s="5" t="n">
        <v>279842</v>
      </c>
    </row>
    <row r="7">
      <c r="A7" s="4" t="inlineStr">
        <is>
          <t>2025</t>
        </is>
      </c>
      <c r="B7" s="5" t="n">
        <v>275710</v>
      </c>
    </row>
    <row r="8">
      <c r="A8" s="4" t="inlineStr">
        <is>
          <t>Thereafter</t>
        </is>
      </c>
      <c r="B8" s="5" t="n">
        <v>1529646</v>
      </c>
    </row>
    <row r="9">
      <c r="A9" s="4" t="inlineStr">
        <is>
          <t>Net</t>
        </is>
      </c>
      <c r="B9" s="6" t="n">
        <v>2867282</v>
      </c>
      <c r="C9" s="6" t="n">
        <v>29392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Goodwill, FCC Licenses and Other Indefinite-Lived Intangible Assets (Details) - USD ($) $ in Thousands</t>
        </is>
      </c>
      <c r="B1" s="2" t="inlineStr">
        <is>
          <t>3 Months Ended</t>
        </is>
      </c>
    </row>
    <row r="2">
      <c r="B2" s="2" t="inlineStr">
        <is>
          <t>Mar. 31, 2021</t>
        </is>
      </c>
      <c r="C2" s="2" t="inlineStr">
        <is>
          <t>Jan. 31, 2021</t>
        </is>
      </c>
      <c r="D2" s="2" t="inlineStr">
        <is>
          <t>Dec. 31, 2020</t>
        </is>
      </c>
    </row>
    <row r="3">
      <c r="A3" s="3" t="inlineStr">
        <is>
          <t>Goodwill [Roll Forward]</t>
        </is>
      </c>
    </row>
    <row r="4">
      <c r="A4" s="4" t="inlineStr">
        <is>
          <t>Goodwill, Gross</t>
        </is>
      </c>
      <c r="B4" s="6" t="n">
        <v>3072326</v>
      </c>
      <c r="C4" s="6" t="n">
        <v>42500</v>
      </c>
      <c r="D4" s="6" t="n">
        <v>3116302</v>
      </c>
    </row>
    <row r="5">
      <c r="A5" s="4" t="inlineStr">
        <is>
          <t>Goodwill, Accumulated Impairment</t>
        </is>
      </c>
      <c r="B5" s="5" t="n">
        <v>-89819</v>
      </c>
      <c r="D5" s="5" t="n">
        <v>-132294</v>
      </c>
    </row>
    <row r="6">
      <c r="A6" s="4" t="inlineStr">
        <is>
          <t>Goodwill, Net</t>
        </is>
      </c>
      <c r="B6" s="5" t="n">
        <v>2982507</v>
      </c>
      <c r="D6" s="5" t="n">
        <v>2984008</v>
      </c>
    </row>
    <row r="7">
      <c r="A7" s="4" t="inlineStr">
        <is>
          <t>Goodwill Current year divestitures, Gross</t>
        </is>
      </c>
      <c r="B7" s="5" t="n">
        <v>-42475</v>
      </c>
    </row>
    <row r="8">
      <c r="A8" s="4" t="inlineStr">
        <is>
          <t>Goodwill Current year divestitures, Accumulated Impairment</t>
        </is>
      </c>
      <c r="B8" s="5" t="n">
        <v>42475</v>
      </c>
    </row>
    <row r="9">
      <c r="A9" s="4" t="inlineStr">
        <is>
          <t>Goodwill, Measurement period adjustments, Gross</t>
        </is>
      </c>
      <c r="B9" s="5" t="n">
        <v>-1501</v>
      </c>
    </row>
    <row r="10">
      <c r="A10" s="4" t="inlineStr">
        <is>
          <t>Goodwill, Measurement period adjustments, Net</t>
        </is>
      </c>
      <c r="B10" s="5" t="n">
        <v>-1501</v>
      </c>
    </row>
    <row r="11">
      <c r="A11" s="3" t="inlineStr">
        <is>
          <t>FCC Licenses [Abstract]</t>
        </is>
      </c>
    </row>
    <row r="12">
      <c r="A12" s="4" t="inlineStr">
        <is>
          <t>FCC Licenses, Gross</t>
        </is>
      </c>
      <c r="B12" s="5" t="n">
        <v>2956361</v>
      </c>
      <c r="D12" s="5" t="n">
        <v>2957114</v>
      </c>
    </row>
    <row r="13">
      <c r="A13" s="4" t="inlineStr">
        <is>
          <t>FCC Licenses, Accumulated Impairment</t>
        </is>
      </c>
      <c r="B13" s="5" t="n">
        <v>-47410</v>
      </c>
      <c r="D13" s="5" t="n">
        <v>-47410</v>
      </c>
    </row>
    <row r="14">
      <c r="A14" s="4" t="inlineStr">
        <is>
          <t>FCC Licenses, Net</t>
        </is>
      </c>
      <c r="B14" s="5" t="n">
        <v>2908951</v>
      </c>
      <c r="D14" s="6" t="n">
        <v>2909704</v>
      </c>
    </row>
    <row r="15">
      <c r="A15" s="4" t="inlineStr">
        <is>
          <t>FCC Licenses, Measurement period adjustments, Gross</t>
        </is>
      </c>
      <c r="B15" s="5" t="n">
        <v>-753</v>
      </c>
    </row>
    <row r="16">
      <c r="A16" s="4" t="inlineStr">
        <is>
          <t>FCC Licenses, Measurement period adjustments, Net</t>
        </is>
      </c>
      <c r="B16" s="6" t="n">
        <v>-7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Additional Information (Details) - USD ($) $ in Thousands</t>
        </is>
      </c>
      <c r="B1" s="2" t="inlineStr">
        <is>
          <t>Mar. 31, 2021</t>
        </is>
      </c>
      <c r="C1" s="2" t="inlineStr">
        <is>
          <t>Jan. 31, 2021</t>
        </is>
      </c>
      <c r="D1" s="2" t="inlineStr">
        <is>
          <t>Dec. 31, 2020</t>
        </is>
      </c>
    </row>
    <row r="2">
      <c r="A2" s="3" t="inlineStr">
        <is>
          <t>Goodwill And Intangible Assets Disclosure [Abstract]</t>
        </is>
      </c>
    </row>
    <row r="3">
      <c r="A3" s="4" t="inlineStr">
        <is>
          <t>Gross amount of goodwill</t>
        </is>
      </c>
      <c r="B3" s="6" t="n">
        <v>3072326</v>
      </c>
      <c r="C3" s="6" t="n">
        <v>42500</v>
      </c>
      <c r="D3" s="6" t="n">
        <v>31163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Book Value Balances (Details) - USD ($) $ in Thousands</t>
        </is>
      </c>
      <c r="B1" s="2" t="inlineStr">
        <is>
          <t>Mar. 31, 2021</t>
        </is>
      </c>
      <c r="C1" s="2" t="inlineStr">
        <is>
          <t>Dec. 31, 2020</t>
        </is>
      </c>
    </row>
    <row r="2">
      <c r="A2" s="3" t="inlineStr">
        <is>
          <t>Investments Debt And Equity Securities [Abstract]</t>
        </is>
      </c>
    </row>
    <row r="3">
      <c r="A3" s="4" t="inlineStr">
        <is>
          <t>Equity method investments</t>
        </is>
      </c>
      <c r="B3" s="6" t="n">
        <v>1173478</v>
      </c>
      <c r="C3" s="6" t="n">
        <v>1321715</v>
      </c>
    </row>
    <row r="4">
      <c r="A4" s="4" t="inlineStr">
        <is>
          <t>Other equity investments</t>
        </is>
      </c>
      <c r="B4" s="5" t="n">
        <v>12063</v>
      </c>
      <c r="C4" s="5" t="n">
        <v>12063</v>
      </c>
    </row>
    <row r="5">
      <c r="A5" s="4" t="inlineStr">
        <is>
          <t>Total investments</t>
        </is>
      </c>
      <c r="B5" s="6" t="n">
        <v>1185541</v>
      </c>
      <c r="C5" s="6" t="n">
        <v>13337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Income (Loss) on Equity Investments, Net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Income on equity investments, net, before amortization of basis difference</t>
        </is>
      </c>
      <c r="B4" s="6" t="n">
        <v>66747</v>
      </c>
      <c r="C4" s="6" t="n">
        <v>51097</v>
      </c>
    </row>
    <row r="5">
      <c r="A5" s="4" t="inlineStr">
        <is>
          <t>Amortization of basis difference</t>
        </is>
      </c>
      <c r="B5" s="5" t="n">
        <v>-36939</v>
      </c>
      <c r="C5" s="5" t="n">
        <v>-36939</v>
      </c>
    </row>
    <row r="6">
      <c r="A6" s="4" t="inlineStr">
        <is>
          <t>Income on equity investments, net</t>
        </is>
      </c>
      <c r="B6" s="6" t="n">
        <v>29808</v>
      </c>
      <c r="C6" s="6" t="n">
        <v>141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vestments - Additional Information (Details) - USD ($) $ in Thousand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Equity method investments, book value</t>
        </is>
      </c>
      <c r="B4" s="6" t="n">
        <v>1173478</v>
      </c>
      <c r="D4" s="6" t="n">
        <v>1321715</v>
      </c>
    </row>
    <row r="5">
      <c r="A5" s="4" t="inlineStr">
        <is>
          <t>Basis difference related to equity method investment</t>
        </is>
      </c>
      <c r="B5" s="5" t="n">
        <v>630600</v>
      </c>
      <c r="D5" s="5" t="n">
        <v>667600</v>
      </c>
    </row>
    <row r="6">
      <c r="A6" s="4" t="inlineStr">
        <is>
          <t>Cash distributions received</t>
        </is>
      </c>
      <c r="B6" s="5" t="n">
        <v>177705</v>
      </c>
      <c r="C6" s="6" t="n">
        <v>170400</v>
      </c>
    </row>
    <row r="7">
      <c r="A7" s="4" t="inlineStr">
        <is>
          <t>Income on equity investments, net, before amortization of basis difference</t>
        </is>
      </c>
      <c r="B7" s="5" t="n">
        <v>66747</v>
      </c>
      <c r="C7" s="5" t="n">
        <v>51097</v>
      </c>
    </row>
    <row r="8">
      <c r="A8" s="4" t="inlineStr">
        <is>
          <t>Amortization of basis difference (expense)</t>
        </is>
      </c>
      <c r="B8" s="6" t="n">
        <v>36939</v>
      </c>
      <c r="C8" s="6" t="n">
        <v>36939</v>
      </c>
    </row>
    <row r="9">
      <c r="A9" s="4" t="inlineStr">
        <is>
          <t>Tribune [Member]</t>
        </is>
      </c>
    </row>
    <row r="10">
      <c r="A10" s="3" t="inlineStr">
        <is>
          <t>Schedule Of Equity Method Investments [Line Items]</t>
        </is>
      </c>
    </row>
    <row r="11">
      <c r="A11" s="4" t="inlineStr">
        <is>
          <t>Weighted average remaining useful life of assets subjects to amortization of basis difference</t>
        </is>
      </c>
      <c r="B11" s="4" t="inlineStr">
        <is>
          <t>5 years 3 months 18 days</t>
        </is>
      </c>
    </row>
    <row r="12">
      <c r="A12" s="4" t="inlineStr">
        <is>
          <t>TV Food Network [Member]</t>
        </is>
      </c>
    </row>
    <row r="13">
      <c r="A13" s="3" t="inlineStr">
        <is>
          <t>Schedule Of Equity Method Investments [Line Items]</t>
        </is>
      </c>
    </row>
    <row r="14">
      <c r="A14" s="4" t="inlineStr">
        <is>
          <t>Ownership stake</t>
        </is>
      </c>
      <c r="B14" s="4" t="inlineStr">
        <is>
          <t>31.30%</t>
        </is>
      </c>
    </row>
    <row r="15">
      <c r="A15" s="4" t="inlineStr">
        <is>
          <t>Ownership interest in affiliate of partnership</t>
        </is>
      </c>
      <c r="B15" s="4" t="inlineStr">
        <is>
          <t>68.70%</t>
        </is>
      </c>
    </row>
    <row r="16">
      <c r="A16" s="4" t="inlineStr">
        <is>
          <t>Equity method investments, book value</t>
        </is>
      </c>
      <c r="B16" s="6" t="n">
        <v>1155000</v>
      </c>
      <c r="D16" s="6" t="n">
        <v>1302000</v>
      </c>
    </row>
    <row r="17">
      <c r="A17" s="4" t="inlineStr">
        <is>
          <t>TV Food Network [Member]</t>
        </is>
      </c>
    </row>
    <row r="18">
      <c r="A18" s="3" t="inlineStr">
        <is>
          <t>Schedule Of Equity Method Investments [Line Items]</t>
        </is>
      </c>
    </row>
    <row r="19">
      <c r="A19" s="4" t="inlineStr">
        <is>
          <t>Ownership stake</t>
        </is>
      </c>
      <c r="B19" s="4" t="inlineStr">
        <is>
          <t>31.30%</t>
        </is>
      </c>
    </row>
    <row r="20">
      <c r="A20" s="4" t="inlineStr">
        <is>
          <t>Cash distributions received</t>
        </is>
      </c>
      <c r="B20" s="6" t="n">
        <v>177700</v>
      </c>
    </row>
    <row r="21">
      <c r="A21" s="4" t="inlineStr">
        <is>
          <t>Income on equity investments, net, before amortization of basis difference</t>
        </is>
      </c>
      <c r="B21" s="5" t="n">
        <v>67500</v>
      </c>
    </row>
    <row r="22">
      <c r="A22" s="4" t="inlineStr">
        <is>
          <t>Amortization of basis difference (expense)</t>
        </is>
      </c>
      <c r="B22" s="6" t="n">
        <v>-36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Financial Information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Net revenue</t>
        </is>
      </c>
      <c r="B4" s="6" t="n">
        <v>1113931</v>
      </c>
      <c r="C4" s="6" t="n">
        <v>1091822</v>
      </c>
    </row>
    <row r="5">
      <c r="A5" s="4" t="inlineStr">
        <is>
          <t>Costs and expenses</t>
        </is>
      </c>
      <c r="B5" s="5" t="n">
        <v>829011</v>
      </c>
      <c r="C5" s="5" t="n">
        <v>786807</v>
      </c>
    </row>
    <row r="6">
      <c r="A6" s="4" t="inlineStr">
        <is>
          <t>Income from operations</t>
        </is>
      </c>
      <c r="B6" s="5" t="n">
        <v>284920</v>
      </c>
      <c r="C6" s="5" t="n">
        <v>305015</v>
      </c>
    </row>
    <row r="7">
      <c r="A7" s="4" t="inlineStr">
        <is>
          <t>Net income</t>
        </is>
      </c>
      <c r="B7" s="5" t="n">
        <v>199190</v>
      </c>
      <c r="C7" s="5" t="n">
        <v>157694</v>
      </c>
    </row>
    <row r="8">
      <c r="A8" s="4" t="inlineStr">
        <is>
          <t>Net income attributable to Nexstar Media Group, Inc.</t>
        </is>
      </c>
      <c r="B8" s="5" t="n">
        <v>200907</v>
      </c>
      <c r="C8" s="5" t="n">
        <v>156915</v>
      </c>
    </row>
    <row r="9">
      <c r="A9" s="4" t="inlineStr">
        <is>
          <t>TV Food Network [Member] | Equity Method Investment, Nonconsolidated Investee or Group of Investees [Member]</t>
        </is>
      </c>
    </row>
    <row r="10">
      <c r="A10" s="3" t="inlineStr">
        <is>
          <t>Schedule Of Equity Method Investments [Line Items]</t>
        </is>
      </c>
    </row>
    <row r="11">
      <c r="A11" s="4" t="inlineStr">
        <is>
          <t>Net revenue</t>
        </is>
      </c>
      <c r="B11" s="5" t="n">
        <v>332633</v>
      </c>
      <c r="C11" s="5" t="n">
        <v>320347</v>
      </c>
    </row>
    <row r="12">
      <c r="A12" s="4" t="inlineStr">
        <is>
          <t>Costs and expenses</t>
        </is>
      </c>
      <c r="B12" s="5" t="n">
        <v>119578</v>
      </c>
      <c r="C12" s="5" t="n">
        <v>158635</v>
      </c>
    </row>
    <row r="13">
      <c r="A13" s="4" t="inlineStr">
        <is>
          <t>Income from operations</t>
        </is>
      </c>
      <c r="B13" s="5" t="n">
        <v>213055</v>
      </c>
      <c r="C13" s="5" t="n">
        <v>161713</v>
      </c>
    </row>
    <row r="14">
      <c r="A14" s="4" t="inlineStr">
        <is>
          <t>Net income</t>
        </is>
      </c>
      <c r="B14" s="5" t="n">
        <v>215540</v>
      </c>
      <c r="C14" s="5" t="n">
        <v>165428</v>
      </c>
    </row>
    <row r="15">
      <c r="A15" s="4" t="inlineStr">
        <is>
          <t>Net income attributable to Nexstar Media Group, Inc.</t>
        </is>
      </c>
      <c r="B15" s="6" t="n">
        <v>67451</v>
      </c>
      <c r="C15" s="6" t="n">
        <v>517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27" customWidth="1" min="5" max="5"/>
    <col width="55" customWidth="1" min="6" max="6"/>
    <col width="24" customWidth="1" min="7" max="7"/>
    <col width="53" customWidth="1" min="8" max="8"/>
    <col width="34" customWidth="1" min="9" max="9"/>
  </cols>
  <sheetData>
    <row r="1">
      <c r="A1" s="1" t="inlineStr">
        <is>
          <t>CONDENSED CONSOLIDATED STATEMENTS OF CHANGES IN STOCKHOLDERS' EQUITY (unaudited) - USD ($) $ in Thousands</t>
        </is>
      </c>
      <c r="B1" s="2" t="inlineStr">
        <is>
          <t>Total</t>
        </is>
      </c>
      <c r="C1" s="2" t="inlineStr">
        <is>
          <t>Class A Common Stock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Treasury Stock [Member]Class A Common Stock [Member]</t>
        </is>
      </c>
      <c r="I1" s="2" t="inlineStr">
        <is>
          <t>Noncontrolling interests [Member]</t>
        </is>
      </c>
    </row>
    <row r="2">
      <c r="A2" s="4" t="inlineStr">
        <is>
          <t>Balance at Dec. 31, 2019</t>
        </is>
      </c>
      <c r="B2" s="6" t="n">
        <v>2053493</v>
      </c>
      <c r="C2" s="6" t="n">
        <v>473</v>
      </c>
      <c r="D2" s="6" t="n">
        <v>1353729</v>
      </c>
      <c r="E2" s="6" t="n">
        <v>778833</v>
      </c>
      <c r="F2" s="6" t="n">
        <v>19850</v>
      </c>
      <c r="G2" s="6" t="n">
        <v>-121388</v>
      </c>
      <c r="I2" s="6" t="n">
        <v>21996</v>
      </c>
    </row>
    <row r="3">
      <c r="A3" s="4" t="inlineStr">
        <is>
          <t>Balance, Shares at Dec. 31, 2019</t>
        </is>
      </c>
      <c r="C3" s="5" t="n">
        <v>47291463</v>
      </c>
    </row>
    <row r="4">
      <c r="A4" s="4" t="inlineStr">
        <is>
          <t>Balance, Shares at Dec. 31, 2019</t>
        </is>
      </c>
      <c r="G4" s="5" t="n">
        <v>1541675</v>
      </c>
    </row>
    <row r="5">
      <c r="A5" s="4" t="inlineStr">
        <is>
          <t>Purchase of treasury stock</t>
        </is>
      </c>
      <c r="B5" s="5" t="n">
        <v>-72587</v>
      </c>
      <c r="G5" s="6" t="n">
        <v>-72587</v>
      </c>
    </row>
    <row r="6">
      <c r="A6" s="4" t="inlineStr">
        <is>
          <t>Purchase of treasury stock, shares</t>
        </is>
      </c>
      <c r="G6" s="5" t="n">
        <v>-950000</v>
      </c>
    </row>
    <row r="7">
      <c r="A7" s="4" t="inlineStr">
        <is>
          <t>Stock-based compensation expense</t>
        </is>
      </c>
      <c r="B7" s="5" t="n">
        <v>10685</v>
      </c>
      <c r="D7" s="5" t="n">
        <v>10685</v>
      </c>
    </row>
    <row r="8">
      <c r="A8" s="4" t="inlineStr">
        <is>
          <t>Vesting of restricted stock units and exercise of stock options</t>
        </is>
      </c>
      <c r="B8" s="5" t="n">
        <v>-6298</v>
      </c>
      <c r="D8" s="5" t="n">
        <v>-29316</v>
      </c>
      <c r="G8" s="6" t="n">
        <v>23018</v>
      </c>
    </row>
    <row r="9">
      <c r="A9" s="4" t="inlineStr">
        <is>
          <t>Vesting of restricted stock units and exercise of stock options, shares</t>
        </is>
      </c>
      <c r="G9" s="5" t="n">
        <v>395617</v>
      </c>
    </row>
    <row r="10">
      <c r="A10" s="4" t="inlineStr">
        <is>
          <t>Common stock dividends declared</t>
        </is>
      </c>
      <c r="B10" s="5" t="n">
        <v>-25676</v>
      </c>
      <c r="E10" s="5" t="n">
        <v>-25676</v>
      </c>
    </row>
    <row r="11">
      <c r="A11" s="4" t="inlineStr">
        <is>
          <t>Contribution from a noncontrolling interest</t>
        </is>
      </c>
      <c r="B11" s="5" t="n">
        <v>138</v>
      </c>
      <c r="I11" s="5" t="n">
        <v>138</v>
      </c>
    </row>
    <row r="12">
      <c r="A12" s="4" t="inlineStr">
        <is>
          <t>Disposal of an entity</t>
        </is>
      </c>
      <c r="B12" s="5" t="n">
        <v>-1390</v>
      </c>
      <c r="D12" s="5" t="n">
        <v>-1381</v>
      </c>
      <c r="E12" s="5" t="n">
        <v>-9</v>
      </c>
    </row>
    <row r="13">
      <c r="A13" s="4" t="inlineStr">
        <is>
          <t>Net income (loss)</t>
        </is>
      </c>
      <c r="B13" s="5" t="n">
        <v>157694</v>
      </c>
      <c r="E13" s="5" t="n">
        <v>156915</v>
      </c>
      <c r="I13" s="5" t="n">
        <v>779</v>
      </c>
    </row>
    <row r="14">
      <c r="A14" s="4" t="inlineStr">
        <is>
          <t>Balance at Mar. 31, 2020</t>
        </is>
      </c>
      <c r="B14" s="5" t="n">
        <v>2116059</v>
      </c>
      <c r="C14" s="6" t="n">
        <v>473</v>
      </c>
      <c r="D14" s="5" t="n">
        <v>1333717</v>
      </c>
      <c r="E14" s="5" t="n">
        <v>910063</v>
      </c>
      <c r="F14" s="5" t="n">
        <v>19850</v>
      </c>
      <c r="G14" s="6" t="n">
        <v>-170957</v>
      </c>
      <c r="I14" s="5" t="n">
        <v>22913</v>
      </c>
    </row>
    <row r="15">
      <c r="A15" s="4" t="inlineStr">
        <is>
          <t>Balance, Shares at Mar. 31, 2020</t>
        </is>
      </c>
      <c r="C15" s="5" t="n">
        <v>47291463</v>
      </c>
    </row>
    <row r="16">
      <c r="A16" s="4" t="inlineStr">
        <is>
          <t>Balance, Shares at Mar. 31, 2020</t>
        </is>
      </c>
      <c r="G16" s="5" t="n">
        <v>2096058</v>
      </c>
    </row>
    <row r="17">
      <c r="A17" s="4" t="inlineStr">
        <is>
          <t>Balance at Dec. 31, 2020</t>
        </is>
      </c>
      <c r="B17" s="6" t="n">
        <v>2536876</v>
      </c>
      <c r="C17" s="6" t="n">
        <v>473</v>
      </c>
      <c r="D17" s="5" t="n">
        <v>1362510</v>
      </c>
      <c r="E17" s="5" t="n">
        <v>1488031</v>
      </c>
      <c r="F17" s="5" t="n">
        <v>34510</v>
      </c>
      <c r="G17" s="6" t="n">
        <v>-367132</v>
      </c>
      <c r="I17" s="5" t="n">
        <v>18484</v>
      </c>
    </row>
    <row r="18">
      <c r="A18" s="4" t="inlineStr">
        <is>
          <t>Balance, Shares at Dec. 31, 2020</t>
        </is>
      </c>
      <c r="C18" s="5" t="n">
        <v>47291463</v>
      </c>
    </row>
    <row r="19">
      <c r="A19" s="4" t="inlineStr">
        <is>
          <t>Balance, Shares at Dec. 31, 2020</t>
        </is>
      </c>
      <c r="B19" s="5" t="n">
        <v>-4034635</v>
      </c>
      <c r="G19" s="5" t="n">
        <v>4034635</v>
      </c>
    </row>
    <row r="20">
      <c r="A20" s="4" t="inlineStr">
        <is>
          <t>Purchase of treasury stock</t>
        </is>
      </c>
      <c r="B20" s="6" t="n">
        <v>-121011</v>
      </c>
      <c r="G20" s="6" t="n">
        <v>-121011</v>
      </c>
      <c r="H20" s="6" t="n">
        <v>-121000</v>
      </c>
    </row>
    <row r="21">
      <c r="A21" s="4" t="inlineStr">
        <is>
          <t>Purchase of treasury stock, shares</t>
        </is>
      </c>
      <c r="G21" s="5" t="n">
        <v>-808530</v>
      </c>
    </row>
    <row r="22">
      <c r="A22" s="4" t="inlineStr">
        <is>
          <t>Stock-based compensation expense</t>
        </is>
      </c>
      <c r="B22" s="5" t="n">
        <v>11603</v>
      </c>
      <c r="D22" s="5" t="n">
        <v>11603</v>
      </c>
    </row>
    <row r="23">
      <c r="A23" s="4" t="inlineStr">
        <is>
          <t>Vesting of restricted stock units and exercise of stock options</t>
        </is>
      </c>
      <c r="B23" s="5" t="n">
        <v>-5324</v>
      </c>
      <c r="D23" s="5" t="n">
        <v>-39698</v>
      </c>
      <c r="G23" s="6" t="n">
        <v>34374</v>
      </c>
    </row>
    <row r="24">
      <c r="A24" s="4" t="inlineStr">
        <is>
          <t>Vesting of restricted stock units and exercise of stock options, shares</t>
        </is>
      </c>
      <c r="G24" s="5" t="n">
        <v>469037</v>
      </c>
    </row>
    <row r="25">
      <c r="A25" s="4" t="inlineStr">
        <is>
          <t>Common stock dividends declared</t>
        </is>
      </c>
      <c r="B25" s="5" t="n">
        <v>-30365</v>
      </c>
      <c r="E25" s="5" t="n">
        <v>-30365</v>
      </c>
    </row>
    <row r="26">
      <c r="A26" s="4" t="inlineStr">
        <is>
          <t>Contribution from a noncontrolling interest</t>
        </is>
      </c>
      <c r="B26" s="5" t="n">
        <v>39</v>
      </c>
      <c r="I26" s="5" t="n">
        <v>39</v>
      </c>
    </row>
    <row r="27">
      <c r="A27" s="4" t="inlineStr">
        <is>
          <t>Net income (loss)</t>
        </is>
      </c>
      <c r="B27" s="5" t="n">
        <v>199190</v>
      </c>
      <c r="E27" s="5" t="n">
        <v>200907</v>
      </c>
      <c r="I27" s="5" t="n">
        <v>-1717</v>
      </c>
    </row>
    <row r="28">
      <c r="A28" s="4" t="inlineStr">
        <is>
          <t>Balance at Mar. 31, 2021</t>
        </is>
      </c>
      <c r="B28" s="6" t="n">
        <v>2591008</v>
      </c>
      <c r="C28" s="6" t="n">
        <v>473</v>
      </c>
      <c r="D28" s="6" t="n">
        <v>1334415</v>
      </c>
      <c r="E28" s="6" t="n">
        <v>1658573</v>
      </c>
      <c r="F28" s="6" t="n">
        <v>34510</v>
      </c>
      <c r="G28" s="6" t="n">
        <v>-453769</v>
      </c>
      <c r="I28" s="6" t="n">
        <v>16806</v>
      </c>
    </row>
    <row r="29">
      <c r="A29" s="4" t="inlineStr">
        <is>
          <t>Balance, Shares at Mar. 31, 2021</t>
        </is>
      </c>
      <c r="C29" s="5" t="n">
        <v>47291463</v>
      </c>
    </row>
    <row r="30">
      <c r="A30" s="4" t="inlineStr">
        <is>
          <t>Balance, Shares at Mar. 31, 2021</t>
        </is>
      </c>
      <c r="B30" s="5" t="n">
        <v>-4374128</v>
      </c>
      <c r="G30" s="5" t="n">
        <v>43741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Mar. 31, 2021</t>
        </is>
      </c>
      <c r="C1" s="2" t="inlineStr">
        <is>
          <t>Dec. 31, 2020</t>
        </is>
      </c>
    </row>
    <row r="2">
      <c r="A2" s="3" t="inlineStr">
        <is>
          <t>Payables And Accruals [Abstract]</t>
        </is>
      </c>
    </row>
    <row r="3">
      <c r="A3" s="4" t="inlineStr">
        <is>
          <t>Compensation and related taxes</t>
        </is>
      </c>
      <c r="B3" s="6" t="n">
        <v>74955</v>
      </c>
      <c r="C3" s="6" t="n">
        <v>104133</v>
      </c>
    </row>
    <row r="4">
      <c r="A4" s="4" t="inlineStr">
        <is>
          <t>Interest payable</t>
        </is>
      </c>
      <c r="B4" s="5" t="n">
        <v>54138</v>
      </c>
      <c r="C4" s="5" t="n">
        <v>67885</v>
      </c>
    </row>
    <row r="5">
      <c r="A5" s="4" t="inlineStr">
        <is>
          <t>Network affiliation fees</t>
        </is>
      </c>
      <c r="B5" s="5" t="n">
        <v>52680</v>
      </c>
      <c r="C5" s="5" t="n">
        <v>34948</v>
      </c>
    </row>
    <row r="6">
      <c r="A6" s="4" t="inlineStr">
        <is>
          <t>Other</t>
        </is>
      </c>
      <c r="B6" s="5" t="n">
        <v>142977</v>
      </c>
      <c r="C6" s="5" t="n">
        <v>100226</v>
      </c>
    </row>
    <row r="7">
      <c r="A7" s="4" t="inlineStr">
        <is>
          <t>Accrued expenses</t>
        </is>
      </c>
      <c r="B7" s="6" t="n">
        <v>324750</v>
      </c>
      <c r="C7" s="6" t="n">
        <v>3071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Additional Information (Details) - USD ($) $ in Millions</t>
        </is>
      </c>
      <c r="B1" s="2" t="inlineStr">
        <is>
          <t>3 Months Ended</t>
        </is>
      </c>
    </row>
    <row r="2">
      <c r="B2" s="2" t="inlineStr">
        <is>
          <t>Mar. 31, 2020</t>
        </is>
      </c>
      <c r="C2" s="2" t="inlineStr">
        <is>
          <t>Sep. 19, 2019</t>
        </is>
      </c>
    </row>
    <row r="3">
      <c r="A3" s="3" t="inlineStr">
        <is>
          <t>Defined Benefit Plan Disclosure [Line Items]</t>
        </is>
      </c>
    </row>
    <row r="4">
      <c r="A4" s="4" t="inlineStr">
        <is>
          <t>Defined benefit plan not frozen percent of projected benefit obligation</t>
        </is>
      </c>
      <c r="C4" s="4" t="inlineStr">
        <is>
          <t>2.00%</t>
        </is>
      </c>
    </row>
    <row r="5">
      <c r="A5" s="4" t="inlineStr">
        <is>
          <t>Qualified Pension Plans [Member]</t>
        </is>
      </c>
    </row>
    <row r="6">
      <c r="A6" s="3" t="inlineStr">
        <is>
          <t>Defined Benefit Plan Disclosure [Line Items]</t>
        </is>
      </c>
    </row>
    <row r="7">
      <c r="A7" s="4" t="inlineStr">
        <is>
          <t>Contributions by employer</t>
        </is>
      </c>
      <c r="B7" s="8" t="n">
        <v>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Summary of Components of Net Periodic Benefit Cost (Credit) for Plans (Details) - USD ($) $ in Thousands</t>
        </is>
      </c>
      <c r="B1" s="2" t="inlineStr">
        <is>
          <t>3 Months Ended</t>
        </is>
      </c>
    </row>
    <row r="2">
      <c r="B2" s="2" t="inlineStr">
        <is>
          <t>Mar. 31, 2021</t>
        </is>
      </c>
      <c r="C2" s="2" t="inlineStr">
        <is>
          <t>Mar. 31, 2020</t>
        </is>
      </c>
    </row>
    <row r="3">
      <c r="A3" s="4" t="inlineStr">
        <is>
          <t>Media General [Member] | Pension Benefit Plans [Member]</t>
        </is>
      </c>
    </row>
    <row r="4">
      <c r="A4" s="3" t="inlineStr">
        <is>
          <t>Defined Benefit Plan Disclosure [Line Items]</t>
        </is>
      </c>
    </row>
    <row r="5">
      <c r="A5" s="4" t="inlineStr">
        <is>
          <t>Interest cost</t>
        </is>
      </c>
      <c r="B5" s="6" t="n">
        <v>1850</v>
      </c>
      <c r="C5" s="6" t="n">
        <v>2925</v>
      </c>
    </row>
    <row r="6">
      <c r="A6" s="4" t="inlineStr">
        <is>
          <t>Expected return on plan assets</t>
        </is>
      </c>
      <c r="B6" s="5" t="n">
        <v>-4450</v>
      </c>
      <c r="C6" s="5" t="n">
        <v>-4925</v>
      </c>
    </row>
    <row r="7">
      <c r="A7" s="4" t="inlineStr">
        <is>
          <t>Amortization of prior service costs</t>
        </is>
      </c>
      <c r="B7" s="5" t="n">
        <v>275</v>
      </c>
    </row>
    <row r="8">
      <c r="A8" s="4" t="inlineStr">
        <is>
          <t>Net periodic benefit cost (credit)</t>
        </is>
      </c>
      <c r="B8" s="5" t="n">
        <v>-2325</v>
      </c>
      <c r="C8" s="5" t="n">
        <v>-2000</v>
      </c>
    </row>
    <row r="9">
      <c r="A9" s="4" t="inlineStr">
        <is>
          <t>Media General [Member] | OPEB [Member]</t>
        </is>
      </c>
    </row>
    <row r="10">
      <c r="A10" s="3" t="inlineStr">
        <is>
          <t>Defined Benefit Plan Disclosure [Line Items]</t>
        </is>
      </c>
    </row>
    <row r="11">
      <c r="A11" s="4" t="inlineStr">
        <is>
          <t>Service cost</t>
        </is>
      </c>
      <c r="B11" s="5" t="n">
        <v>3</v>
      </c>
      <c r="C11" s="5" t="n">
        <v>5</v>
      </c>
    </row>
    <row r="12">
      <c r="A12" s="4" t="inlineStr">
        <is>
          <t>Interest cost</t>
        </is>
      </c>
      <c r="B12" s="5" t="n">
        <v>80</v>
      </c>
      <c r="C12" s="5" t="n">
        <v>138</v>
      </c>
    </row>
    <row r="13">
      <c r="A13" s="4" t="inlineStr">
        <is>
          <t>Amortization of prior service costs</t>
        </is>
      </c>
      <c r="B13" s="5" t="n">
        <v>-13</v>
      </c>
      <c r="C13" s="5" t="n">
        <v>-13</v>
      </c>
    </row>
    <row r="14">
      <c r="A14" s="4" t="inlineStr">
        <is>
          <t>Amortization of net (gain) loss</t>
        </is>
      </c>
      <c r="B14" s="5" t="n">
        <v>103</v>
      </c>
      <c r="C14" s="5" t="n">
        <v>43</v>
      </c>
    </row>
    <row r="15">
      <c r="A15" s="4" t="inlineStr">
        <is>
          <t>Net periodic benefit cost (credit)</t>
        </is>
      </c>
      <c r="B15" s="5" t="n">
        <v>173</v>
      </c>
      <c r="C15" s="5" t="n">
        <v>173</v>
      </c>
    </row>
    <row r="16">
      <c r="A16" s="4" t="inlineStr">
        <is>
          <t>Tribune [Member] | Pension Benefit Plans [Member]</t>
        </is>
      </c>
    </row>
    <row r="17">
      <c r="A17" s="3" t="inlineStr">
        <is>
          <t>Defined Benefit Plan Disclosure [Line Items]</t>
        </is>
      </c>
    </row>
    <row r="18">
      <c r="A18" s="4" t="inlineStr">
        <is>
          <t>Service cost</t>
        </is>
      </c>
      <c r="B18" s="5" t="n">
        <v>307</v>
      </c>
      <c r="C18" s="5" t="n">
        <v>248</v>
      </c>
    </row>
    <row r="19">
      <c r="A19" s="4" t="inlineStr">
        <is>
          <t>Interest cost</t>
        </is>
      </c>
      <c r="B19" s="5" t="n">
        <v>8061</v>
      </c>
      <c r="C19" s="5" t="n">
        <v>13374</v>
      </c>
    </row>
    <row r="20">
      <c r="A20" s="4" t="inlineStr">
        <is>
          <t>Expected return on plan assets</t>
        </is>
      </c>
      <c r="B20" s="5" t="n">
        <v>-23578</v>
      </c>
      <c r="C20" s="5" t="n">
        <v>-22341</v>
      </c>
    </row>
    <row r="21">
      <c r="A21" s="4" t="inlineStr">
        <is>
          <t>Settlement gain recognized</t>
        </is>
      </c>
      <c r="B21" s="5" t="n">
        <v>42</v>
      </c>
    </row>
    <row r="22">
      <c r="A22" s="4" t="inlineStr">
        <is>
          <t>Net periodic benefit cost (credit)</t>
        </is>
      </c>
      <c r="B22" s="5" t="n">
        <v>-15168</v>
      </c>
      <c r="C22" s="5" t="n">
        <v>-8719</v>
      </c>
    </row>
    <row r="23">
      <c r="A23" s="4" t="inlineStr">
        <is>
          <t>Tribune [Member] | OPEB [Member]</t>
        </is>
      </c>
    </row>
    <row r="24">
      <c r="A24" s="3" t="inlineStr">
        <is>
          <t>Defined Benefit Plan Disclosure [Line Items]</t>
        </is>
      </c>
    </row>
    <row r="25">
      <c r="A25" s="4" t="inlineStr">
        <is>
          <t>Interest cost</t>
        </is>
      </c>
      <c r="B25" s="5" t="n">
        <v>12</v>
      </c>
      <c r="C25" s="5" t="n">
        <v>33</v>
      </c>
    </row>
    <row r="26">
      <c r="A26" s="4" t="inlineStr">
        <is>
          <t>Net periodic benefit cost (credit)</t>
        </is>
      </c>
      <c r="B26" s="6" t="n">
        <v>12</v>
      </c>
      <c r="C26" s="6" t="n">
        <v>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Thousands</t>
        </is>
      </c>
      <c r="B1" s="2" t="inlineStr">
        <is>
          <t>Mar. 31, 2021</t>
        </is>
      </c>
      <c r="C1" s="2" t="inlineStr">
        <is>
          <t>Dec. 31, 2020</t>
        </is>
      </c>
    </row>
    <row r="2">
      <c r="A2" s="3" t="inlineStr">
        <is>
          <t>Long term Debt [Abstract]</t>
        </is>
      </c>
    </row>
    <row r="3">
      <c r="A3" s="4" t="inlineStr">
        <is>
          <t>Total outstanding principal</t>
        </is>
      </c>
      <c r="B3" s="6" t="n">
        <v>7662200</v>
      </c>
      <c r="C3" s="6" t="n">
        <v>7742557</v>
      </c>
    </row>
    <row r="4">
      <c r="A4" s="4" t="inlineStr">
        <is>
          <t>Total outstanding debt</t>
        </is>
      </c>
      <c r="B4" s="5" t="n">
        <v>7592107</v>
      </c>
      <c r="C4" s="5" t="n">
        <v>7668003</v>
      </c>
    </row>
    <row r="5">
      <c r="A5" s="4" t="inlineStr">
        <is>
          <t>Less: current portion</t>
        </is>
      </c>
      <c r="B5" s="5" t="n">
        <v>-24804</v>
      </c>
      <c r="C5" s="5" t="n">
        <v>-21429</v>
      </c>
    </row>
    <row r="6">
      <c r="A6" s="4" t="inlineStr">
        <is>
          <t>Long-term debt, net of current portion</t>
        </is>
      </c>
      <c r="B6" s="5" t="n">
        <v>7567303</v>
      </c>
      <c r="C6" s="5" t="n">
        <v>7646574</v>
      </c>
    </row>
    <row r="7">
      <c r="A7" s="4" t="inlineStr">
        <is>
          <t>Nexstar [Member] | Notes Payable to Banks [Member] | Term Loan A, due October 26, 2023 [Member]</t>
        </is>
      </c>
    </row>
    <row r="8">
      <c r="A8" s="3" t="inlineStr">
        <is>
          <t>Long term Debt [Abstract]</t>
        </is>
      </c>
    </row>
    <row r="9">
      <c r="A9" s="4" t="inlineStr">
        <is>
          <t>Total outstanding principal</t>
        </is>
      </c>
      <c r="B9" s="5" t="n">
        <v>485400</v>
      </c>
      <c r="C9" s="5" t="n">
        <v>485400</v>
      </c>
    </row>
    <row r="10">
      <c r="A10" s="4" t="inlineStr">
        <is>
          <t>Unamortized financing costs and (discount) premium</t>
        </is>
      </c>
      <c r="B10" s="5" t="n">
        <v>-1454</v>
      </c>
      <c r="C10" s="5" t="n">
        <v>-1584</v>
      </c>
    </row>
    <row r="11">
      <c r="A11" s="4" t="inlineStr">
        <is>
          <t>Nexstar [Member] | Notes Payable to Banks [Member] | Team Loan A, due September 19, 2024 [Member]</t>
        </is>
      </c>
    </row>
    <row r="12">
      <c r="A12" s="3" t="inlineStr">
        <is>
          <t>Long term Debt [Abstract]</t>
        </is>
      </c>
    </row>
    <row r="13">
      <c r="A13" s="4" t="inlineStr">
        <is>
          <t>Total outstanding principal</t>
        </is>
      </c>
      <c r="B13" s="5" t="n">
        <v>620493</v>
      </c>
      <c r="C13" s="5" t="n">
        <v>625850</v>
      </c>
    </row>
    <row r="14">
      <c r="A14" s="4" t="inlineStr">
        <is>
          <t>Unamortized financing costs and (discount) premium</t>
        </is>
      </c>
      <c r="B14" s="5" t="n">
        <v>-6599</v>
      </c>
      <c r="C14" s="5" t="n">
        <v>-7102</v>
      </c>
    </row>
    <row r="15">
      <c r="A15" s="4" t="inlineStr">
        <is>
          <t>Nexstar [Member] | Notes Payable to Banks [Member] | Term Loan B, due January 17, 2024 [Member]</t>
        </is>
      </c>
    </row>
    <row r="16">
      <c r="A16" s="3" t="inlineStr">
        <is>
          <t>Long term Debt [Abstract]</t>
        </is>
      </c>
    </row>
    <row r="17">
      <c r="A17" s="4" t="inlineStr">
        <is>
          <t>Total outstanding principal</t>
        </is>
      </c>
      <c r="B17" s="5" t="n">
        <v>799992</v>
      </c>
      <c r="C17" s="5" t="n">
        <v>874992</v>
      </c>
    </row>
    <row r="18">
      <c r="A18" s="4" t="inlineStr">
        <is>
          <t>Unamortized financing costs and (discount) premium</t>
        </is>
      </c>
      <c r="B18" s="5" t="n">
        <v>-10240</v>
      </c>
      <c r="C18" s="5" t="n">
        <v>-12136</v>
      </c>
    </row>
    <row r="19">
      <c r="A19" s="4" t="inlineStr">
        <is>
          <t>Nexstar [Member] | Notes Payable to Banks [Member] | Term Loan B, due September 18, 2026 [Member]</t>
        </is>
      </c>
    </row>
    <row r="20">
      <c r="A20" s="3" t="inlineStr">
        <is>
          <t>Long term Debt [Abstract]</t>
        </is>
      </c>
    </row>
    <row r="21">
      <c r="A21" s="4" t="inlineStr">
        <is>
          <t>Total outstanding principal</t>
        </is>
      </c>
      <c r="B21" s="5" t="n">
        <v>2644315</v>
      </c>
      <c r="C21" s="5" t="n">
        <v>2644315</v>
      </c>
    </row>
    <row r="22">
      <c r="A22" s="4" t="inlineStr">
        <is>
          <t>Unamortized financing costs and (discount) premium</t>
        </is>
      </c>
      <c r="B22" s="5" t="n">
        <v>-48760</v>
      </c>
      <c r="C22" s="5" t="n">
        <v>-50644</v>
      </c>
    </row>
    <row r="23">
      <c r="A23" s="4" t="inlineStr">
        <is>
          <t>Nexstar [Member] | Senior Subordinated Notes [Member] | 4.75% Notes, due November 1, 2028 [Member]</t>
        </is>
      </c>
    </row>
    <row r="24">
      <c r="A24" s="3" t="inlineStr">
        <is>
          <t>Long term Debt [Abstract]</t>
        </is>
      </c>
    </row>
    <row r="25">
      <c r="A25" s="4" t="inlineStr">
        <is>
          <t>Total outstanding principal</t>
        </is>
      </c>
      <c r="B25" s="5" t="n">
        <v>1000000</v>
      </c>
      <c r="C25" s="5" t="n">
        <v>1000000</v>
      </c>
    </row>
    <row r="26">
      <c r="A26" s="4" t="inlineStr">
        <is>
          <t>Unamortized financing costs and (discount) premium</t>
        </is>
      </c>
      <c r="B26" s="5" t="n">
        <v>-8845</v>
      </c>
      <c r="C26" s="5" t="n">
        <v>-9085</v>
      </c>
    </row>
    <row r="27">
      <c r="A27" s="4" t="inlineStr">
        <is>
          <t>Nexstar [Member] | Senior Subordinated Notes [Member] | 5.625% Notes, due July 15, 2027 [Member]</t>
        </is>
      </c>
    </row>
    <row r="28">
      <c r="A28" s="3" t="inlineStr">
        <is>
          <t>Long term Debt [Abstract]</t>
        </is>
      </c>
    </row>
    <row r="29">
      <c r="A29" s="4" t="inlineStr">
        <is>
          <t>Total outstanding principal</t>
        </is>
      </c>
      <c r="B29" s="5" t="n">
        <v>1785000</v>
      </c>
      <c r="C29" s="5" t="n">
        <v>1785000</v>
      </c>
    </row>
    <row r="30">
      <c r="A30" s="4" t="inlineStr">
        <is>
          <t>Nexstar [Member] | Senior Subordinated Notes [Member] | 5.625% Notes, due July 15, 2027 [Member]</t>
        </is>
      </c>
    </row>
    <row r="31">
      <c r="A31" s="3" t="inlineStr">
        <is>
          <t>Long term Debt [Abstract]</t>
        </is>
      </c>
    </row>
    <row r="32">
      <c r="A32" s="4" t="inlineStr">
        <is>
          <t>Unamortized financing costs and (discount) premium</t>
        </is>
      </c>
      <c r="B32" s="5" t="n">
        <v>5805</v>
      </c>
      <c r="C32" s="5" t="n">
        <v>5997</v>
      </c>
    </row>
    <row r="33">
      <c r="A33" s="4" t="inlineStr">
        <is>
          <t>Mission [Member] | Revolving loans, due October 26, 2023 [Member]</t>
        </is>
      </c>
    </row>
    <row r="34">
      <c r="A34" s="3" t="inlineStr">
        <is>
          <t>Long term Debt [Abstract]</t>
        </is>
      </c>
    </row>
    <row r="35">
      <c r="A35" s="4" t="inlineStr">
        <is>
          <t>Total outstanding principal</t>
        </is>
      </c>
      <c r="B35" s="6" t="n">
        <v>327000</v>
      </c>
      <c r="C35" s="6" t="n">
        <v>32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Long Term Debt (Parenthetical) (Details)</t>
        </is>
      </c>
      <c r="B1" s="2" t="inlineStr">
        <is>
          <t>3 Months Ended</t>
        </is>
      </c>
      <c r="C1" s="2" t="inlineStr">
        <is>
          <t>12 Months Ended</t>
        </is>
      </c>
    </row>
    <row r="2">
      <c r="B2" s="2" t="inlineStr">
        <is>
          <t>Mar. 31, 2021</t>
        </is>
      </c>
      <c r="C2" s="2" t="inlineStr">
        <is>
          <t>Dec. 31, 2020</t>
        </is>
      </c>
    </row>
    <row r="3">
      <c r="A3" s="4" t="inlineStr">
        <is>
          <t>Nexstar [Member] | Senior Subordinated Notes [Member] | 4.75% Notes, due November 1, 2028 [Member]</t>
        </is>
      </c>
    </row>
    <row r="4">
      <c r="A4" s="3" t="inlineStr">
        <is>
          <t>Long term Debt [Abstract]</t>
        </is>
      </c>
    </row>
    <row r="5">
      <c r="A5" s="4" t="inlineStr">
        <is>
          <t>Interest rate</t>
        </is>
      </c>
      <c r="B5" s="4" t="inlineStr">
        <is>
          <t>4.75%</t>
        </is>
      </c>
      <c r="C5" s="4" t="inlineStr">
        <is>
          <t>4.75%</t>
        </is>
      </c>
    </row>
    <row r="6">
      <c r="A6" s="4" t="inlineStr">
        <is>
          <t>Due date</t>
        </is>
      </c>
      <c r="B6" s="4" t="inlineStr">
        <is>
          <t>Nov. 1,
		2028</t>
        </is>
      </c>
      <c r="C6" s="4" t="inlineStr">
        <is>
          <t>Nov. 1,
		2028</t>
        </is>
      </c>
    </row>
    <row r="7">
      <c r="A7" s="4" t="inlineStr">
        <is>
          <t>Nexstar [Member] | Senior Subordinated Notes [Member] | 5.625% Notes, due July 15, 2027 [Member]</t>
        </is>
      </c>
    </row>
    <row r="8">
      <c r="A8" s="3" t="inlineStr">
        <is>
          <t>Long term Debt [Abstract]</t>
        </is>
      </c>
    </row>
    <row r="9">
      <c r="A9" s="4" t="inlineStr">
        <is>
          <t>Interest rate</t>
        </is>
      </c>
      <c r="B9" s="4" t="inlineStr">
        <is>
          <t>5.625%</t>
        </is>
      </c>
      <c r="C9" s="4" t="inlineStr">
        <is>
          <t>5.625%</t>
        </is>
      </c>
    </row>
    <row r="10">
      <c r="A10" s="4" t="inlineStr">
        <is>
          <t>Due date</t>
        </is>
      </c>
      <c r="B10" s="4" t="inlineStr">
        <is>
          <t>Jul. 15,
		2027</t>
        </is>
      </c>
      <c r="C10" s="4" t="inlineStr">
        <is>
          <t>Jul. 15,
		2027</t>
        </is>
      </c>
    </row>
    <row r="11">
      <c r="A11" s="4" t="inlineStr">
        <is>
          <t>Nexstar [Member] | Notes Payable to Banks [Member] | Term Loan A, due October 26, 2023 [Member]</t>
        </is>
      </c>
    </row>
    <row r="12">
      <c r="A12" s="3" t="inlineStr">
        <is>
          <t>Long term Debt [Abstract]</t>
        </is>
      </c>
    </row>
    <row r="13">
      <c r="A13" s="4" t="inlineStr">
        <is>
          <t>Due date</t>
        </is>
      </c>
      <c r="B13" s="4" t="inlineStr">
        <is>
          <t>Oct. 26,
		2023</t>
        </is>
      </c>
      <c r="C13" s="4" t="inlineStr">
        <is>
          <t>Oct. 26,
		2023</t>
        </is>
      </c>
    </row>
    <row r="14">
      <c r="A14" s="4" t="inlineStr">
        <is>
          <t>Nexstar [Member] | Notes Payable to Banks [Member] | Team Loan A, due September 19, 2024 [Member]</t>
        </is>
      </c>
    </row>
    <row r="15">
      <c r="A15" s="3" t="inlineStr">
        <is>
          <t>Long term Debt [Abstract]</t>
        </is>
      </c>
    </row>
    <row r="16">
      <c r="A16" s="4" t="inlineStr">
        <is>
          <t>Due date</t>
        </is>
      </c>
      <c r="B16" s="4" t="inlineStr">
        <is>
          <t>Sep. 19,
		2024</t>
        </is>
      </c>
      <c r="C16" s="4" t="inlineStr">
        <is>
          <t>Sep. 19,
		2024</t>
        </is>
      </c>
    </row>
    <row r="17">
      <c r="A17" s="4" t="inlineStr">
        <is>
          <t>Nexstar [Member] | Notes Payable to Banks [Member] | Term Loan B, due January 17, 2024 [Member]</t>
        </is>
      </c>
    </row>
    <row r="18">
      <c r="A18" s="3" t="inlineStr">
        <is>
          <t>Long term Debt [Abstract]</t>
        </is>
      </c>
    </row>
    <row r="19">
      <c r="A19" s="4" t="inlineStr">
        <is>
          <t>Due date</t>
        </is>
      </c>
      <c r="B19" s="4" t="inlineStr">
        <is>
          <t>Jan. 17,
		2024</t>
        </is>
      </c>
      <c r="C19" s="4" t="inlineStr">
        <is>
          <t>Jan. 17,
		2024</t>
        </is>
      </c>
    </row>
    <row r="20">
      <c r="A20" s="4" t="inlineStr">
        <is>
          <t>Nexstar [Member] | Notes Payable to Banks [Member] | Term Loan B, due September 18, 2026 [Member]</t>
        </is>
      </c>
    </row>
    <row r="21">
      <c r="A21" s="3" t="inlineStr">
        <is>
          <t>Long term Debt [Abstract]</t>
        </is>
      </c>
    </row>
    <row r="22">
      <c r="A22" s="4" t="inlineStr">
        <is>
          <t>Due date</t>
        </is>
      </c>
      <c r="B22" s="4" t="inlineStr">
        <is>
          <t>Sep. 18,
		2026</t>
        </is>
      </c>
      <c r="C22" s="4" t="inlineStr">
        <is>
          <t>Sep. 18,
		2026</t>
        </is>
      </c>
    </row>
    <row r="23">
      <c r="A23" s="4" t="inlineStr">
        <is>
          <t>Mission [Member] | Revolving loans, due October 26, 2023 [Member]</t>
        </is>
      </c>
    </row>
    <row r="24">
      <c r="A24" s="3" t="inlineStr">
        <is>
          <t>Long term Debt [Abstract]</t>
        </is>
      </c>
    </row>
    <row r="25">
      <c r="A25" s="4" t="inlineStr">
        <is>
          <t>Due date</t>
        </is>
      </c>
      <c r="B25" s="4" t="inlineStr">
        <is>
          <t>Oct. 26,
		2023</t>
        </is>
      </c>
      <c r="C25" s="4" t="inlineStr">
        <is>
          <t>Oct. 26,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21" customWidth="1" min="2" max="2"/>
  </cols>
  <sheetData>
    <row r="1">
      <c r="A1" s="1" t="inlineStr">
        <is>
          <t>Debt - Additional Information (Details) $ in Millions</t>
        </is>
      </c>
      <c r="B1" s="2" t="inlineStr">
        <is>
          <t>3 Months Ended</t>
        </is>
      </c>
    </row>
    <row r="2">
      <c r="B2" s="2" t="inlineStr">
        <is>
          <t>Mar. 31, 2021USD ($)</t>
        </is>
      </c>
    </row>
    <row r="3">
      <c r="A3" s="4" t="inlineStr">
        <is>
          <t>Senior Secured Credit Facility [Member] | Nexstar [Member]</t>
        </is>
      </c>
    </row>
    <row r="4">
      <c r="A4" s="3" t="inlineStr">
        <is>
          <t>Debt Instrument [Line Items]</t>
        </is>
      </c>
    </row>
    <row r="5">
      <c r="A5" s="4" t="inlineStr">
        <is>
          <t>Maximum consolidated first lien net leverage ratio</t>
        </is>
      </c>
      <c r="B5" s="4" t="inlineStr">
        <is>
          <t>425.00%</t>
        </is>
      </c>
    </row>
    <row r="6">
      <c r="A6" s="4" t="inlineStr">
        <is>
          <t>Revolving loans, due October 26, 2023 [Member] | Mission [Member]</t>
        </is>
      </c>
    </row>
    <row r="7">
      <c r="A7" s="3" t="inlineStr">
        <is>
          <t>Debt Instrument [Line Items]</t>
        </is>
      </c>
    </row>
    <row r="8">
      <c r="A8" s="4" t="inlineStr">
        <is>
          <t>Available borrowing capacity</t>
        </is>
      </c>
      <c r="B8" s="6" t="n">
        <v>3</v>
      </c>
    </row>
    <row r="9">
      <c r="A9" s="4" t="inlineStr">
        <is>
          <t>Revolving loans, due October 26, 2023 [Member] | Nexstar [Member]</t>
        </is>
      </c>
    </row>
    <row r="10">
      <c r="A10" s="3" t="inlineStr">
        <is>
          <t>Debt Instrument [Line Items]</t>
        </is>
      </c>
    </row>
    <row r="11">
      <c r="A11" s="4" t="inlineStr">
        <is>
          <t>Available borrowing capacity</t>
        </is>
      </c>
      <c r="B11" s="9" t="n">
        <v>94.7</v>
      </c>
    </row>
    <row r="12">
      <c r="A12" s="4" t="inlineStr">
        <is>
          <t>Term Loan A due 2024 [Member] | Senior Secured Credit Facility [Member]</t>
        </is>
      </c>
    </row>
    <row r="13">
      <c r="A13" s="3" t="inlineStr">
        <is>
          <t>Debt Instrument [Line Items]</t>
        </is>
      </c>
    </row>
    <row r="14">
      <c r="A14" s="4" t="inlineStr">
        <is>
          <t>Repayment of scheduled maturity of debt</t>
        </is>
      </c>
      <c r="B14" s="9" t="n">
        <v>5.4</v>
      </c>
    </row>
    <row r="15">
      <c r="A15" s="4" t="inlineStr">
        <is>
          <t>Term Loan B due 2024 [Member] | Senior Secured Credit Facility [Member]</t>
        </is>
      </c>
    </row>
    <row r="16">
      <c r="A16" s="3" t="inlineStr">
        <is>
          <t>Debt Instrument [Line Items]</t>
        </is>
      </c>
    </row>
    <row r="17">
      <c r="A17" s="4" t="inlineStr">
        <is>
          <t>Prepayment of principal balance under term loan</t>
        </is>
      </c>
      <c r="B17" s="6" t="n">
        <v>75</v>
      </c>
    </row>
    <row r="18">
      <c r="A18" s="4" t="inlineStr">
        <is>
          <t>4.75% Due 2028 [Member] | Senior Subordinated Notes [Member]</t>
        </is>
      </c>
    </row>
    <row r="19">
      <c r="A19" s="3" t="inlineStr">
        <is>
          <t>Debt Instrument [Line Items]</t>
        </is>
      </c>
    </row>
    <row r="20">
      <c r="A20" s="4" t="inlineStr">
        <is>
          <t>Interest rate</t>
        </is>
      </c>
      <c r="B20" s="4" t="inlineStr">
        <is>
          <t>4.75%</t>
        </is>
      </c>
    </row>
    <row r="21">
      <c r="A21" s="4" t="inlineStr">
        <is>
          <t>5.625% Due 2024 [Member] | Senior Subordinated Notes [Member]</t>
        </is>
      </c>
    </row>
    <row r="22">
      <c r="A22" s="3" t="inlineStr">
        <is>
          <t>Debt Instrument [Line Items]</t>
        </is>
      </c>
    </row>
    <row r="23">
      <c r="A23" s="4" t="inlineStr">
        <is>
          <t>Interest rate</t>
        </is>
      </c>
      <c r="B23" s="4" t="inlineStr">
        <is>
          <t>5.6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Operating lease expense</t>
        </is>
      </c>
      <c r="B4" s="8" t="n">
        <v>13.7</v>
      </c>
      <c r="C4" s="8" t="n">
        <v>12.2</v>
      </c>
    </row>
    <row r="5">
      <c r="A5" s="4" t="inlineStr">
        <is>
          <t>Direct Operating Expenses [Member]</t>
        </is>
      </c>
    </row>
    <row r="6">
      <c r="A6" s="3" t="inlineStr">
        <is>
          <t>Lessee Lease Description [Line Items]</t>
        </is>
      </c>
    </row>
    <row r="7">
      <c r="A7" s="4" t="inlineStr">
        <is>
          <t>Operating lease expense</t>
        </is>
      </c>
      <c r="B7" s="9" t="n">
        <v>6.4</v>
      </c>
      <c r="C7" s="9" t="n">
        <v>6.2</v>
      </c>
    </row>
    <row r="8">
      <c r="A8" s="4" t="inlineStr">
        <is>
          <t>Selling General and Administrative Expenses [Member]</t>
        </is>
      </c>
    </row>
    <row r="9">
      <c r="A9" s="3" t="inlineStr">
        <is>
          <t>Lessee Lease Description [Line Items]</t>
        </is>
      </c>
    </row>
    <row r="10">
      <c r="A10" s="4" t="inlineStr">
        <is>
          <t>Operating lease expense</t>
        </is>
      </c>
      <c r="B10" s="8" t="n">
        <v>7.3</v>
      </c>
      <c r="C10" s="6" t="n">
        <v>6</v>
      </c>
    </row>
    <row r="11">
      <c r="A11" s="4" t="inlineStr">
        <is>
          <t>Minimum [Member]</t>
        </is>
      </c>
    </row>
    <row r="12">
      <c r="A12" s="3" t="inlineStr">
        <is>
          <t>Lessee Lease Description [Line Items]</t>
        </is>
      </c>
    </row>
    <row r="13">
      <c r="A13" s="4" t="inlineStr">
        <is>
          <t>Leases remaining lease term</t>
        </is>
      </c>
      <c r="B13" s="4" t="inlineStr">
        <is>
          <t>1 month</t>
        </is>
      </c>
    </row>
    <row r="14">
      <c r="A14" s="4" t="inlineStr">
        <is>
          <t>Leases option to extended lease term</t>
        </is>
      </c>
      <c r="B14" s="4" t="inlineStr">
        <is>
          <t>2 years</t>
        </is>
      </c>
    </row>
    <row r="15">
      <c r="A15" s="4" t="inlineStr">
        <is>
          <t>Maximum [Member]</t>
        </is>
      </c>
    </row>
    <row r="16">
      <c r="A16" s="3" t="inlineStr">
        <is>
          <t>Lessee Lease Description [Line Items]</t>
        </is>
      </c>
    </row>
    <row r="17">
      <c r="A17" s="4" t="inlineStr">
        <is>
          <t>Leases remaining lease term</t>
        </is>
      </c>
      <c r="B17" s="4" t="inlineStr">
        <is>
          <t>93 years</t>
        </is>
      </c>
    </row>
    <row r="18">
      <c r="A18" s="4" t="inlineStr">
        <is>
          <t>Leases option to extended lease term</t>
        </is>
      </c>
      <c r="B18" s="4" t="inlineStr">
        <is>
          <t>99 years</t>
        </is>
      </c>
    </row>
    <row r="19">
      <c r="A19" s="4" t="inlineStr">
        <is>
          <t>Leases option to terminate term</t>
        </is>
      </c>
      <c r="B19" s="4" t="inlineStr">
        <is>
          <t>1 year</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Supplemental Balance Sheet Information Related to Leases (Details) - USD ($) $ in Thousands</t>
        </is>
      </c>
      <c r="B1" s="2" t="inlineStr">
        <is>
          <t>Mar. 31, 2021</t>
        </is>
      </c>
      <c r="C1" s="2" t="inlineStr">
        <is>
          <t>Dec. 31, 2020</t>
        </is>
      </c>
    </row>
    <row r="2">
      <c r="A2" s="3" t="inlineStr">
        <is>
          <t>Operating leases</t>
        </is>
      </c>
    </row>
    <row r="3">
      <c r="A3" s="4" t="inlineStr">
        <is>
          <t>Operating lease right-of-use assets, net</t>
        </is>
      </c>
      <c r="B3" s="6" t="n">
        <v>285156</v>
      </c>
      <c r="C3" s="6" t="n">
        <v>282834</v>
      </c>
    </row>
    <row r="4">
      <c r="A4" s="4" t="inlineStr">
        <is>
          <t>Finance Lease, Right-of-Use Asset, Statement of Financial Position [Extensible List]</t>
        </is>
      </c>
      <c r="B4" s="4" t="inlineStr">
        <is>
          <t>Other noncurrent assets, net</t>
        </is>
      </c>
      <c r="C4" s="4" t="inlineStr">
        <is>
          <t>Other noncurrent assets, net</t>
        </is>
      </c>
    </row>
    <row r="5">
      <c r="A5" s="4" t="inlineStr">
        <is>
          <t>Current lease liabilities</t>
        </is>
      </c>
      <c r="B5" s="6" t="n">
        <v>35842</v>
      </c>
      <c r="C5" s="6" t="n">
        <v>35850</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lease liabilities</t>
        </is>
      </c>
      <c r="B7" s="6" t="n">
        <v>237915</v>
      </c>
      <c r="C7" s="6" t="n">
        <v>234208</v>
      </c>
    </row>
    <row r="8">
      <c r="A8" s="4" t="inlineStr">
        <is>
          <t>Operating Lease, Liability, Noncurrent, Statement of Financial Position [Extensible List]</t>
        </is>
      </c>
      <c r="B8" s="4" t="inlineStr">
        <is>
          <t>Other noncurrent liabilities</t>
        </is>
      </c>
      <c r="C8" s="4" t="inlineStr">
        <is>
          <t>Other noncurrent liabilities</t>
        </is>
      </c>
    </row>
    <row r="9">
      <c r="A9" s="3" t="inlineStr">
        <is>
          <t>Finance leases</t>
        </is>
      </c>
    </row>
    <row r="10">
      <c r="A10" s="4" t="inlineStr">
        <is>
          <t>Finance lease right-of-use assets, net of accumulated depreciation</t>
        </is>
      </c>
      <c r="B10" s="6" t="n">
        <v>7462</v>
      </c>
      <c r="C10" s="6" t="n">
        <v>7641</v>
      </c>
    </row>
    <row r="11">
      <c r="A11" s="4" t="inlineStr">
        <is>
          <t>Finance Lease, Right-of-Use Asset, Statement of Financial Position [Extensible List]</t>
        </is>
      </c>
      <c r="B11" s="4" t="inlineStr">
        <is>
          <t>Property and equipment, net</t>
        </is>
      </c>
      <c r="C11" s="4" t="inlineStr">
        <is>
          <t>Property and equipment, net</t>
        </is>
      </c>
    </row>
    <row r="12">
      <c r="A12" s="4" t="inlineStr">
        <is>
          <t>Current lease liabilities</t>
        </is>
      </c>
      <c r="B12" s="6" t="n">
        <v>1000</v>
      </c>
      <c r="C12" s="6" t="n">
        <v>1003</v>
      </c>
    </row>
    <row r="13">
      <c r="A13" s="4" t="inlineStr">
        <is>
          <t>Finance Lease, Liability, Current, Statement of Financial Position [Extensible List]</t>
        </is>
      </c>
      <c r="B13" s="4" t="inlineStr">
        <is>
          <t>Other current liabilities</t>
        </is>
      </c>
      <c r="C13" s="4" t="inlineStr">
        <is>
          <t>Other current liabilities</t>
        </is>
      </c>
    </row>
    <row r="14">
      <c r="A14" s="4" t="inlineStr">
        <is>
          <t>Noncurrent lease liabilities</t>
        </is>
      </c>
      <c r="B14" s="6" t="n">
        <v>13922</v>
      </c>
      <c r="C14" s="6" t="n">
        <v>14172</v>
      </c>
    </row>
    <row r="15">
      <c r="A15" s="4" t="inlineStr">
        <is>
          <t>Finance Lease, Liability, Noncurrent, Statement of Financial Position [Extensible List]</t>
        </is>
      </c>
      <c r="B15" s="4" t="inlineStr">
        <is>
          <t>Other noncurrent liabilities</t>
        </is>
      </c>
      <c r="C15" s="4" t="inlineStr">
        <is>
          <t>Other noncurrent liabilities</t>
        </is>
      </c>
    </row>
    <row r="16">
      <c r="A16" s="3" t="inlineStr">
        <is>
          <t>Weighted Average Remaining Lease Term</t>
        </is>
      </c>
    </row>
    <row r="17">
      <c r="A17" s="4" t="inlineStr">
        <is>
          <t>Operating leases</t>
        </is>
      </c>
      <c r="B17" s="4" t="inlineStr">
        <is>
          <t>8 years 7 months 6 days</t>
        </is>
      </c>
      <c r="C17" s="4" t="inlineStr">
        <is>
          <t>8 years 8 months 12 days</t>
        </is>
      </c>
    </row>
    <row r="18">
      <c r="A18" s="4" t="inlineStr">
        <is>
          <t>Finance leases</t>
        </is>
      </c>
      <c r="B18" s="4" t="inlineStr">
        <is>
          <t>10 years 6 months</t>
        </is>
      </c>
      <c r="C18" s="4" t="inlineStr">
        <is>
          <t>10 years 8 months 12 days</t>
        </is>
      </c>
    </row>
    <row r="19">
      <c r="A19" s="3" t="inlineStr">
        <is>
          <t>Weighted Average Discount Rate</t>
        </is>
      </c>
    </row>
    <row r="20">
      <c r="A20" s="4" t="inlineStr">
        <is>
          <t>Operating leases</t>
        </is>
      </c>
      <c r="B20" s="4" t="inlineStr">
        <is>
          <t>5.30%</t>
        </is>
      </c>
      <c r="C20" s="4" t="inlineStr">
        <is>
          <t>5.40%</t>
        </is>
      </c>
    </row>
    <row r="21">
      <c r="A21" s="4" t="inlineStr">
        <is>
          <t>Finance leases</t>
        </is>
      </c>
      <c r="B21" s="4" t="inlineStr">
        <is>
          <t>5.70%</t>
        </is>
      </c>
      <c r="C21" s="4" t="inlineStr">
        <is>
          <t>5.7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Parenthetical) (Details) - USD ($) $ in Thousands</t>
        </is>
      </c>
      <c r="B1" s="2" t="inlineStr">
        <is>
          <t>Mar. 31, 2021</t>
        </is>
      </c>
      <c r="C1" s="2" t="inlineStr">
        <is>
          <t>Dec. 31, 2020</t>
        </is>
      </c>
    </row>
    <row r="2">
      <c r="A2" s="3" t="inlineStr">
        <is>
          <t>Leases [Abstract]</t>
        </is>
      </c>
    </row>
    <row r="3">
      <c r="A3" s="4" t="inlineStr">
        <is>
          <t>Finance lease right-of-use-assets, accumulated depreciation</t>
        </is>
      </c>
      <c r="B3" s="6" t="n">
        <v>3528</v>
      </c>
      <c r="C3" s="6" t="n">
        <v>33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12344</v>
      </c>
      <c r="C4" s="6" t="n">
        <v>12244</v>
      </c>
    </row>
    <row r="5">
      <c r="A5" s="4" t="inlineStr">
        <is>
          <t>Operating cash flows from finance leases</t>
        </is>
      </c>
      <c r="B5" s="5" t="n">
        <v>215</v>
      </c>
      <c r="C5" s="5" t="n">
        <v>228</v>
      </c>
    </row>
    <row r="6">
      <c r="A6" s="4" t="inlineStr">
        <is>
          <t>Financing cash flows from finance leases</t>
        </is>
      </c>
      <c r="B6" s="6" t="n">
        <v>251</v>
      </c>
      <c r="C6" s="6" t="n">
        <v>2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declared (per share)</t>
        </is>
      </c>
      <c r="B4" s="7" t="n">
        <v>0.7</v>
      </c>
      <c r="C4" s="7" t="n">
        <v>0.560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lable Leases (Details) $ in Thousands</t>
        </is>
      </c>
      <c r="B1" s="2" t="inlineStr">
        <is>
          <t>Mar. 31, 2021USD ($)</t>
        </is>
      </c>
    </row>
    <row r="2">
      <c r="A2" s="3" t="inlineStr">
        <is>
          <t>Operating Leases</t>
        </is>
      </c>
    </row>
    <row r="3">
      <c r="A3" s="4" t="inlineStr">
        <is>
          <t>Remainder of 2021</t>
        </is>
      </c>
      <c r="B3" s="6" t="n">
        <v>35868</v>
      </c>
    </row>
    <row r="4">
      <c r="A4" s="4" t="inlineStr">
        <is>
          <t>2022</t>
        </is>
      </c>
      <c r="B4" s="5" t="n">
        <v>49630</v>
      </c>
    </row>
    <row r="5">
      <c r="A5" s="4" t="inlineStr">
        <is>
          <t>2023</t>
        </is>
      </c>
      <c r="B5" s="5" t="n">
        <v>47306</v>
      </c>
    </row>
    <row r="6">
      <c r="A6" s="4" t="inlineStr">
        <is>
          <t>2024</t>
        </is>
      </c>
      <c r="B6" s="5" t="n">
        <v>44366</v>
      </c>
    </row>
    <row r="7">
      <c r="A7" s="4" t="inlineStr">
        <is>
          <t>2025</t>
        </is>
      </c>
      <c r="B7" s="5" t="n">
        <v>31752</v>
      </c>
    </row>
    <row r="8">
      <c r="A8" s="4" t="inlineStr">
        <is>
          <t>Thereafter</t>
        </is>
      </c>
      <c r="B8" s="5" t="n">
        <v>143358</v>
      </c>
    </row>
    <row r="9">
      <c r="A9" s="4" t="inlineStr">
        <is>
          <t>Total future minimum lease payments</t>
        </is>
      </c>
      <c r="B9" s="5" t="n">
        <v>352280</v>
      </c>
    </row>
    <row r="10">
      <c r="A10" s="4" t="inlineStr">
        <is>
          <t>Less: imputed interest</t>
        </is>
      </c>
      <c r="B10" s="5" t="n">
        <v>-78523</v>
      </c>
    </row>
    <row r="11">
      <c r="A11" s="4" t="inlineStr">
        <is>
          <t>Total</t>
        </is>
      </c>
      <c r="B11" s="5" t="n">
        <v>273757</v>
      </c>
    </row>
    <row r="12">
      <c r="A12" s="3" t="inlineStr">
        <is>
          <t>Finance Leases</t>
        </is>
      </c>
    </row>
    <row r="13">
      <c r="A13" s="4" t="inlineStr">
        <is>
          <t>Remainder of 2021</t>
        </is>
      </c>
      <c r="B13" s="5" t="n">
        <v>1377</v>
      </c>
    </row>
    <row r="14">
      <c r="A14" s="4" t="inlineStr">
        <is>
          <t>2022</t>
        </is>
      </c>
      <c r="B14" s="5" t="n">
        <v>1803</v>
      </c>
    </row>
    <row r="15">
      <c r="A15" s="4" t="inlineStr">
        <is>
          <t>2023</t>
        </is>
      </c>
      <c r="B15" s="5" t="n">
        <v>1818</v>
      </c>
    </row>
    <row r="16">
      <c r="A16" s="4" t="inlineStr">
        <is>
          <t>2024</t>
        </is>
      </c>
      <c r="B16" s="5" t="n">
        <v>1833</v>
      </c>
    </row>
    <row r="17">
      <c r="A17" s="4" t="inlineStr">
        <is>
          <t>2025</t>
        </is>
      </c>
      <c r="B17" s="5" t="n">
        <v>1879</v>
      </c>
    </row>
    <row r="18">
      <c r="A18" s="4" t="inlineStr">
        <is>
          <t>Thereafter</t>
        </is>
      </c>
      <c r="B18" s="5" t="n">
        <v>11482</v>
      </c>
    </row>
    <row r="19">
      <c r="A19" s="4" t="inlineStr">
        <is>
          <t>Total future minimum lease payments</t>
        </is>
      </c>
      <c r="B19" s="5" t="n">
        <v>20192</v>
      </c>
    </row>
    <row r="20">
      <c r="A20" s="4" t="inlineStr">
        <is>
          <t>Less: imputed interest</t>
        </is>
      </c>
      <c r="B20" s="5" t="n">
        <v>-5270</v>
      </c>
    </row>
    <row r="21">
      <c r="A21" s="4" t="inlineStr">
        <is>
          <t>Total</t>
        </is>
      </c>
      <c r="B21" s="6" t="n">
        <v>149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Estimated Fair Values and Carrying Amounts of Financial Instruments Not Measured at Fair Value on a Recurring Basis (Details) - Fair Value, Nonrecurring [Member] - USD ($) $ in Thousands</t>
        </is>
      </c>
      <c r="C1" s="2" t="inlineStr">
        <is>
          <t>Mar. 31, 2021</t>
        </is>
      </c>
      <c r="D1" s="2" t="inlineStr">
        <is>
          <t>Dec. 31, 2020</t>
        </is>
      </c>
    </row>
    <row r="2">
      <c r="A2" s="4" t="inlineStr">
        <is>
          <t>Notes Payable to Banks [Member] | Term Loan A due 2023 [Member] | Carrying Amount [Member] | Level 3 [Member]</t>
        </is>
      </c>
    </row>
    <row r="3">
      <c r="A3" s="3" t="inlineStr">
        <is>
          <t>Fair Value Balance Sheet Grouping Financial Statement Captions [Line Items]</t>
        </is>
      </c>
    </row>
    <row r="4">
      <c r="A4" s="4" t="inlineStr">
        <is>
          <t>Carrying Amount and Fair Value of Financial Instrument</t>
        </is>
      </c>
      <c r="B4" s="4" t="inlineStr">
        <is>
          <t>[1]</t>
        </is>
      </c>
      <c r="C4" s="6" t="n">
        <v>483946</v>
      </c>
      <c r="D4" s="6" t="n">
        <v>483816</v>
      </c>
    </row>
    <row r="5">
      <c r="A5" s="4" t="inlineStr">
        <is>
          <t>Notes Payable to Banks [Member] | Term Loan A due 2023 [Member] | Fair Value [Member] | Level 3 [Member]</t>
        </is>
      </c>
    </row>
    <row r="6">
      <c r="A6" s="3" t="inlineStr">
        <is>
          <t>Fair Value Balance Sheet Grouping Financial Statement Captions [Line Items]</t>
        </is>
      </c>
    </row>
    <row r="7">
      <c r="A7" s="4" t="inlineStr">
        <is>
          <t>Carrying Amount and Fair Value of Financial Instrument</t>
        </is>
      </c>
      <c r="B7" s="4" t="inlineStr">
        <is>
          <t>[1]</t>
        </is>
      </c>
      <c r="C7" s="5" t="n">
        <v>481392</v>
      </c>
      <c r="D7" s="5" t="n">
        <v>480373</v>
      </c>
    </row>
    <row r="8">
      <c r="A8" s="4" t="inlineStr">
        <is>
          <t>Notes Payable to Banks [Member] | Term Loan A due 2024 [Member] | Carrying Amount [Member] | Level 3 [Member]</t>
        </is>
      </c>
    </row>
    <row r="9">
      <c r="A9" s="3" t="inlineStr">
        <is>
          <t>Fair Value Balance Sheet Grouping Financial Statement Captions [Line Items]</t>
        </is>
      </c>
    </row>
    <row r="10">
      <c r="A10" s="4" t="inlineStr">
        <is>
          <t>Carrying Amount and Fair Value of Financial Instrument</t>
        </is>
      </c>
      <c r="B10" s="4" t="inlineStr">
        <is>
          <t>[1]</t>
        </is>
      </c>
      <c r="C10" s="5" t="n">
        <v>613894</v>
      </c>
      <c r="D10" s="5" t="n">
        <v>618748</v>
      </c>
    </row>
    <row r="11">
      <c r="A11" s="4" t="inlineStr">
        <is>
          <t>Notes Payable to Banks [Member] | Term Loan A due 2024 [Member] | Fair Value [Member] | Level 3 [Member]</t>
        </is>
      </c>
    </row>
    <row r="12">
      <c r="A12" s="3" t="inlineStr">
        <is>
          <t>Fair Value Balance Sheet Grouping Financial Statement Captions [Line Items]</t>
        </is>
      </c>
    </row>
    <row r="13">
      <c r="A13" s="4" t="inlineStr">
        <is>
          <t>Carrying Amount and Fair Value of Financial Instrument</t>
        </is>
      </c>
      <c r="B13" s="4" t="inlineStr">
        <is>
          <t>[1]</t>
        </is>
      </c>
      <c r="C13" s="5" t="n">
        <v>614315</v>
      </c>
      <c r="D13" s="5" t="n">
        <v>619619</v>
      </c>
    </row>
    <row r="14">
      <c r="A14" s="4" t="inlineStr">
        <is>
          <t>Notes Payable to Banks [Member] | Term Loan B due 2024 [Member] | Carrying Amount [Member] | Level 3 [Member]</t>
        </is>
      </c>
    </row>
    <row r="15">
      <c r="A15" s="3" t="inlineStr">
        <is>
          <t>Fair Value Balance Sheet Grouping Financial Statement Captions [Line Items]</t>
        </is>
      </c>
    </row>
    <row r="16">
      <c r="A16" s="4" t="inlineStr">
        <is>
          <t>Carrying Amount and Fair Value of Financial Instrument</t>
        </is>
      </c>
      <c r="B16" s="4" t="inlineStr">
        <is>
          <t>[1]</t>
        </is>
      </c>
      <c r="C16" s="5" t="n">
        <v>789752</v>
      </c>
      <c r="D16" s="5" t="n">
        <v>862856</v>
      </c>
    </row>
    <row r="17">
      <c r="A17" s="4" t="inlineStr">
        <is>
          <t>Notes Payable to Banks [Member] | Term Loan B due 2024 [Member] | Fair Value [Member] | Level 3 [Member]</t>
        </is>
      </c>
    </row>
    <row r="18">
      <c r="A18" s="3" t="inlineStr">
        <is>
          <t>Fair Value Balance Sheet Grouping Financial Statement Captions [Line Items]</t>
        </is>
      </c>
    </row>
    <row r="19">
      <c r="A19" s="4" t="inlineStr">
        <is>
          <t>Carrying Amount and Fair Value of Financial Instrument</t>
        </is>
      </c>
      <c r="B19" s="4" t="inlineStr">
        <is>
          <t>[1]</t>
        </is>
      </c>
      <c r="C19" s="5" t="n">
        <v>794616</v>
      </c>
      <c r="D19" s="5" t="n">
        <v>865311</v>
      </c>
    </row>
    <row r="20">
      <c r="A20" s="4" t="inlineStr">
        <is>
          <t>Notes Payable to Banks [Member] | Term Loan B due 2026 [Member] | Carrying Amount [Member] | Level 3 [Member]</t>
        </is>
      </c>
    </row>
    <row r="21">
      <c r="A21" s="3" t="inlineStr">
        <is>
          <t>Fair Value Balance Sheet Grouping Financial Statement Captions [Line Items]</t>
        </is>
      </c>
    </row>
    <row r="22">
      <c r="A22" s="4" t="inlineStr">
        <is>
          <t>Carrying Amount and Fair Value of Financial Instrument</t>
        </is>
      </c>
      <c r="B22" s="4" t="inlineStr">
        <is>
          <t>[1]</t>
        </is>
      </c>
      <c r="C22" s="5" t="n">
        <v>2595555</v>
      </c>
      <c r="D22" s="5" t="n">
        <v>2593671</v>
      </c>
    </row>
    <row r="23">
      <c r="A23" s="4" t="inlineStr">
        <is>
          <t>Notes Payable to Banks [Member] | Term Loan B due 2026 [Member] | Fair Value [Member] | Level 3 [Member]</t>
        </is>
      </c>
    </row>
    <row r="24">
      <c r="A24" s="3" t="inlineStr">
        <is>
          <t>Fair Value Balance Sheet Grouping Financial Statement Captions [Line Items]</t>
        </is>
      </c>
    </row>
    <row r="25">
      <c r="A25" s="4" t="inlineStr">
        <is>
          <t>Carrying Amount and Fair Value of Financial Instrument</t>
        </is>
      </c>
      <c r="B25" s="4" t="inlineStr">
        <is>
          <t>[1]</t>
        </is>
      </c>
      <c r="C25" s="5" t="n">
        <v>2584577</v>
      </c>
      <c r="D25" s="5" t="n">
        <v>2601619</v>
      </c>
    </row>
    <row r="26">
      <c r="A26" s="4" t="inlineStr">
        <is>
          <t>Senior Subordinated Notes [Member] | 5.625% Due 2024 [Member] | Carrying Amount [Member] | Level 2 [Member]</t>
        </is>
      </c>
    </row>
    <row r="27">
      <c r="A27" s="3" t="inlineStr">
        <is>
          <t>Fair Value Balance Sheet Grouping Financial Statement Captions [Line Items]</t>
        </is>
      </c>
    </row>
    <row r="28">
      <c r="A28" s="4" t="inlineStr">
        <is>
          <t>Carrying Amount and Fair Value of Financial Instrument</t>
        </is>
      </c>
      <c r="B28" s="4" t="inlineStr">
        <is>
          <t>[2]</t>
        </is>
      </c>
      <c r="C28" s="5" t="n">
        <v>1790805</v>
      </c>
      <c r="D28" s="5" t="n">
        <v>1790997</v>
      </c>
    </row>
    <row r="29">
      <c r="A29" s="4" t="inlineStr">
        <is>
          <t>Senior Subordinated Notes [Member] | 5.625% Due 2024 [Member] | Fair Value [Member] | Level 2 [Member]</t>
        </is>
      </c>
    </row>
    <row r="30">
      <c r="A30" s="3" t="inlineStr">
        <is>
          <t>Fair Value Balance Sheet Grouping Financial Statement Captions [Line Items]</t>
        </is>
      </c>
    </row>
    <row r="31">
      <c r="A31" s="4" t="inlineStr">
        <is>
          <t>Carrying Amount and Fair Value of Financial Instrument</t>
        </is>
      </c>
      <c r="B31" s="4" t="inlineStr">
        <is>
          <t>[2]</t>
        </is>
      </c>
      <c r="C31" s="5" t="n">
        <v>1872019</v>
      </c>
      <c r="D31" s="5" t="n">
        <v>1912181</v>
      </c>
    </row>
    <row r="32">
      <c r="A32" s="4" t="inlineStr">
        <is>
          <t>Senior Subordinated Notes [Member] | 4.75% Due 2028 [Member] | Carrying Amount [Member] | Level 2 [Member]</t>
        </is>
      </c>
    </row>
    <row r="33">
      <c r="A33" s="3" t="inlineStr">
        <is>
          <t>Fair Value Balance Sheet Grouping Financial Statement Captions [Line Items]</t>
        </is>
      </c>
    </row>
    <row r="34">
      <c r="A34" s="4" t="inlineStr">
        <is>
          <t>Carrying Amount and Fair Value of Financial Instrument</t>
        </is>
      </c>
      <c r="B34" s="4" t="inlineStr">
        <is>
          <t>[2]</t>
        </is>
      </c>
      <c r="C34" s="5" t="n">
        <v>991155</v>
      </c>
      <c r="D34" s="5" t="n">
        <v>990915</v>
      </c>
    </row>
    <row r="35">
      <c r="A35" s="4" t="inlineStr">
        <is>
          <t>Senior Subordinated Notes [Member] | 4.75% Due 2028 [Member] | Fair Value [Member] | Level 2 [Member]</t>
        </is>
      </c>
    </row>
    <row r="36">
      <c r="A36" s="3" t="inlineStr">
        <is>
          <t>Fair Value Balance Sheet Grouping Financial Statement Captions [Line Items]</t>
        </is>
      </c>
    </row>
    <row r="37">
      <c r="A37" s="4" t="inlineStr">
        <is>
          <t>Carrying Amount and Fair Value of Financial Instrument</t>
        </is>
      </c>
      <c r="B37" s="4" t="inlineStr">
        <is>
          <t>[2]</t>
        </is>
      </c>
      <c r="C37" s="5" t="n">
        <v>1002500</v>
      </c>
      <c r="D37" s="5" t="n">
        <v>1040000</v>
      </c>
    </row>
    <row r="38">
      <c r="A38" s="4" t="inlineStr">
        <is>
          <t>Revolving loans [Member] | Carrying Amount [Member] | Level 3 [Member]</t>
        </is>
      </c>
    </row>
    <row r="39">
      <c r="A39" s="3" t="inlineStr">
        <is>
          <t>Fair Value Balance Sheet Grouping Financial Statement Captions [Line Items]</t>
        </is>
      </c>
    </row>
    <row r="40">
      <c r="A40" s="4" t="inlineStr">
        <is>
          <t>Carrying Amount and Fair Value of Financial Instrument</t>
        </is>
      </c>
      <c r="B40" s="4" t="inlineStr">
        <is>
          <t>[1]</t>
        </is>
      </c>
      <c r="C40" s="5" t="n">
        <v>327000</v>
      </c>
      <c r="D40" s="5" t="n">
        <v>327000</v>
      </c>
    </row>
    <row r="41">
      <c r="A41" s="4" t="inlineStr">
        <is>
          <t>Revolving loans [Member] | Fair Value [Member] | Level 3 [Member]</t>
        </is>
      </c>
    </row>
    <row r="42">
      <c r="A42" s="3" t="inlineStr">
        <is>
          <t>Fair Value Balance Sheet Grouping Financial Statement Captions [Line Items]</t>
        </is>
      </c>
    </row>
    <row r="43">
      <c r="A43" s="4" t="inlineStr">
        <is>
          <t>Carrying Amount and Fair Value of Financial Instrument</t>
        </is>
      </c>
      <c r="B43" s="4" t="inlineStr">
        <is>
          <t>[1]</t>
        </is>
      </c>
      <c r="C43" s="6" t="n">
        <v>324418</v>
      </c>
      <c r="D43" s="6" t="n">
        <v>323517</v>
      </c>
    </row>
    <row r="44"/>
    <row r="45">
      <c r="A45" s="4" t="inlineStr">
        <is>
          <t>[1]</t>
        </is>
      </c>
      <c r="B45" s="4" t="inlineStr">
        <is>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is>
      </c>
    </row>
    <row r="46">
      <c r="A46" s="4" t="inlineStr">
        <is>
          <t>[2]</t>
        </is>
      </c>
      <c r="B46" s="4" t="inlineStr">
        <is>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4">
    <mergeCell ref="A1:B1"/>
    <mergeCell ref="A44:C44"/>
    <mergeCell ref="B45:C45"/>
    <mergeCell ref="B46:C4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and Carrying Amounts of Financial Instruments Not Measured at Fair Value on a Recurring Basis (Parenthetical) (Details) - Senior Subordinated Notes [Member]</t>
        </is>
      </c>
      <c r="B1" s="2" t="inlineStr">
        <is>
          <t>Mar. 31, 2021</t>
        </is>
      </c>
      <c r="C1" s="2" t="inlineStr">
        <is>
          <t>Dec. 31, 2020</t>
        </is>
      </c>
    </row>
    <row r="2">
      <c r="A2" s="4" t="inlineStr">
        <is>
          <t>5.625% Due 2024 [Member]</t>
        </is>
      </c>
    </row>
    <row r="3">
      <c r="A3" s="3" t="inlineStr">
        <is>
          <t>Fair Value Balance Sheet Grouping Financial Statement Captions [Line Items]</t>
        </is>
      </c>
    </row>
    <row r="4">
      <c r="A4" s="4" t="inlineStr">
        <is>
          <t>Interest rate</t>
        </is>
      </c>
      <c r="B4" s="4" t="inlineStr">
        <is>
          <t>5.625%</t>
        </is>
      </c>
    </row>
    <row r="5">
      <c r="A5" s="4" t="inlineStr">
        <is>
          <t>4.75% Due 2028 [Member]</t>
        </is>
      </c>
    </row>
    <row r="6">
      <c r="A6" s="3" t="inlineStr">
        <is>
          <t>Fair Value Balance Sheet Grouping Financial Statement Captions [Line Items]</t>
        </is>
      </c>
    </row>
    <row r="7">
      <c r="A7" s="4" t="inlineStr">
        <is>
          <t>Interest rate</t>
        </is>
      </c>
      <c r="B7" s="4" t="inlineStr">
        <is>
          <t>4.75%</t>
        </is>
      </c>
    </row>
    <row r="8">
      <c r="A8" s="4" t="inlineStr">
        <is>
          <t>Fair Value, Nonrecurring [Member] | 5.625% Due 2024 [Member]</t>
        </is>
      </c>
    </row>
    <row r="9">
      <c r="A9" s="3" t="inlineStr">
        <is>
          <t>Fair Value Balance Sheet Grouping Financial Statement Captions [Line Items]</t>
        </is>
      </c>
    </row>
    <row r="10">
      <c r="A10" s="4" t="inlineStr">
        <is>
          <t>Interest rate</t>
        </is>
      </c>
      <c r="B10" s="4" t="inlineStr">
        <is>
          <t>5.625%</t>
        </is>
      </c>
      <c r="C10" s="4" t="inlineStr">
        <is>
          <t>5.625%</t>
        </is>
      </c>
    </row>
    <row r="11">
      <c r="A11" s="4" t="inlineStr">
        <is>
          <t>Fair Value, Nonrecurring [Member] | 4.75% Due 2028 [Member]</t>
        </is>
      </c>
    </row>
    <row r="12">
      <c r="A12" s="3" t="inlineStr">
        <is>
          <t>Fair Value Balance Sheet Grouping Financial Statement Captions [Line Items]</t>
        </is>
      </c>
    </row>
    <row r="13">
      <c r="A13" s="4" t="inlineStr">
        <is>
          <t>Interest rate</t>
        </is>
      </c>
      <c r="B13" s="4" t="inlineStr">
        <is>
          <t>4.75%</t>
        </is>
      </c>
      <c r="C13" s="4" t="inlineStr">
        <is>
          <t>4.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mmon Stock - Additional Information (Details) - USD ($) $ in Thousands</t>
        </is>
      </c>
      <c r="B1" s="2" t="inlineStr">
        <is>
          <t>3 Months Ended</t>
        </is>
      </c>
    </row>
    <row r="2">
      <c r="B2" s="2" t="inlineStr">
        <is>
          <t>Mar. 31, 2021</t>
        </is>
      </c>
      <c r="C2" s="2" t="inlineStr">
        <is>
          <t>Mar. 31, 2020</t>
        </is>
      </c>
      <c r="D2" s="2" t="inlineStr">
        <is>
          <t>Jan. 27, 2021</t>
        </is>
      </c>
      <c r="E2" s="2" t="inlineStr">
        <is>
          <t>Sep. 01, 2020</t>
        </is>
      </c>
    </row>
    <row r="3">
      <c r="A3" s="3" t="inlineStr">
        <is>
          <t>Class Of Stock [Line Items]</t>
        </is>
      </c>
    </row>
    <row r="4">
      <c r="A4" s="4" t="inlineStr">
        <is>
          <t>Purchase of treasury stock</t>
        </is>
      </c>
      <c r="B4" s="6" t="n">
        <v>121011</v>
      </c>
      <c r="C4" s="6" t="n">
        <v>72587</v>
      </c>
    </row>
    <row r="5">
      <c r="A5" s="4" t="inlineStr">
        <is>
          <t>Class A Common Stock [Member]</t>
        </is>
      </c>
    </row>
    <row r="6">
      <c r="A6" s="3" t="inlineStr">
        <is>
          <t>Class Of Stock [Line Items]</t>
        </is>
      </c>
    </row>
    <row r="7">
      <c r="A7" s="4" t="inlineStr">
        <is>
          <t>Authorization of share repurchase</t>
        </is>
      </c>
      <c r="B7" s="5" t="n">
        <v>1175000</v>
      </c>
      <c r="D7" s="6" t="n">
        <v>1000000</v>
      </c>
      <c r="E7" s="6" t="n">
        <v>300000</v>
      </c>
    </row>
    <row r="8">
      <c r="A8" s="4" t="inlineStr">
        <is>
          <t>Authorization of share repurchase, remaining available amount</t>
        </is>
      </c>
      <c r="B8" s="6" t="n">
        <v>1054000</v>
      </c>
    </row>
    <row r="9">
      <c r="A9" s="4" t="inlineStr">
        <is>
          <t>Treasury Stock [Member]</t>
        </is>
      </c>
    </row>
    <row r="10">
      <c r="A10" s="3" t="inlineStr">
        <is>
          <t>Class Of Stock [Line Items]</t>
        </is>
      </c>
    </row>
    <row r="11">
      <c r="A11" s="4" t="inlineStr">
        <is>
          <t>Purchase of treasury stock, shares</t>
        </is>
      </c>
      <c r="B11" s="5" t="n">
        <v>808530</v>
      </c>
      <c r="C11" s="5" t="n">
        <v>950000</v>
      </c>
    </row>
    <row r="12">
      <c r="A12" s="4" t="inlineStr">
        <is>
          <t>Purchase of treasury stock</t>
        </is>
      </c>
      <c r="B12" s="6" t="n">
        <v>121011</v>
      </c>
      <c r="C12" s="6" t="n">
        <v>72587</v>
      </c>
    </row>
    <row r="13">
      <c r="A13" s="4" t="inlineStr">
        <is>
          <t>Treasury Stock [Member] | Class A Common Stock [Member]</t>
        </is>
      </c>
    </row>
    <row r="14">
      <c r="A14" s="3" t="inlineStr">
        <is>
          <t>Class Of Stock [Line Items]</t>
        </is>
      </c>
    </row>
    <row r="15">
      <c r="A15" s="4" t="inlineStr">
        <is>
          <t>Purchase of treasury stock</t>
        </is>
      </c>
      <c r="B15" s="6" t="n">
        <v>12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t>
        </is>
      </c>
      <c r="B4" s="6" t="n">
        <v>59729</v>
      </c>
      <c r="C4" s="6" t="n">
        <v>64344</v>
      </c>
    </row>
    <row r="5">
      <c r="A5" s="4" t="inlineStr">
        <is>
          <t>Effective income tax rates</t>
        </is>
      </c>
      <c r="B5" s="4" t="inlineStr">
        <is>
          <t>23.10%</t>
        </is>
      </c>
      <c r="C5" s="4" t="inlineStr">
        <is>
          <t>29.00%</t>
        </is>
      </c>
    </row>
    <row r="6">
      <c r="A6" s="4" t="inlineStr">
        <is>
          <t>Income tax expense related to nondeductible goodwill written off</t>
        </is>
      </c>
      <c r="D6" s="6" t="n">
        <v>8100</v>
      </c>
    </row>
    <row r="7">
      <c r="A7" s="4" t="inlineStr">
        <is>
          <t>Decrease to effective tax rate related to nondeductible goodwill written off</t>
        </is>
      </c>
      <c r="B7" s="4" t="inlineStr">
        <is>
          <t>3.70%</t>
        </is>
      </c>
    </row>
    <row r="8">
      <c r="A8" s="4" t="inlineStr">
        <is>
          <t>Income tax expense related to nondeductible expenses, audit settlements</t>
        </is>
      </c>
      <c r="B8" s="6" t="n">
        <v>6500</v>
      </c>
    </row>
    <row r="9">
      <c r="A9" s="4" t="inlineStr">
        <is>
          <t>Decrease to effective tax rate related to nondeductible expense, audit settlements</t>
        </is>
      </c>
      <c r="B9" s="4" t="inlineStr">
        <is>
          <t>2.5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31" customWidth="1" min="6" max="6"/>
    <col width="38" customWidth="1" min="7" max="7"/>
    <col width="21" customWidth="1" min="8" max="8"/>
    <col width="38" customWidth="1" min="9" max="9"/>
    <col width="38" customWidth="1" min="10" max="10"/>
    <col width="31" customWidth="1" min="11" max="11"/>
    <col width="38" customWidth="1" min="12" max="12"/>
  </cols>
  <sheetData>
    <row r="1">
      <c r="A1" s="1" t="inlineStr">
        <is>
          <t>FCC Regulatory Matters - Additional Information (Details)</t>
        </is>
      </c>
      <c r="B1" s="2" t="inlineStr">
        <is>
          <t>Apr. 06, 2021USD ($)</t>
        </is>
      </c>
      <c r="C1" s="2" t="inlineStr">
        <is>
          <t>Jul. 21, 2017USD ($)</t>
        </is>
      </c>
      <c r="D1" s="2" t="inlineStr">
        <is>
          <t>Apr. 13, 2017TelevisionStation</t>
        </is>
      </c>
      <c r="E1" s="2" t="inlineStr">
        <is>
          <t>Apr. 30, 2020USD ($)</t>
        </is>
      </c>
      <c r="F1" s="2" t="inlineStr">
        <is>
          <t>Nov. 30, 2017TelevisionStation</t>
        </is>
      </c>
      <c r="G1" s="2" t="inlineStr">
        <is>
          <t>Mar. 31, 2021USD ($)TelevisionStation</t>
        </is>
      </c>
      <c r="H1" s="2" t="inlineStr">
        <is>
          <t>Mar. 31, 2020USD ($)</t>
        </is>
      </c>
      <c r="I1" s="2" t="inlineStr">
        <is>
          <t>Dec. 31, 2019USD ($)TelevisionStation</t>
        </is>
      </c>
      <c r="J1" s="2" t="inlineStr">
        <is>
          <t>Dec. 31, 2017USD ($)TelevisionStation</t>
        </is>
      </c>
      <c r="K1" s="2" t="inlineStr">
        <is>
          <t>Jan. 07, 2021TelevisionStation</t>
        </is>
      </c>
      <c r="L1" s="2" t="inlineStr">
        <is>
          <t>Dec. 31, 2018USD ($)TelevisionStation</t>
        </is>
      </c>
    </row>
    <row r="2">
      <c r="A2" s="3" t="inlineStr">
        <is>
          <t>FCC Regulatory Matters [Line Items]</t>
        </is>
      </c>
    </row>
    <row r="3">
      <c r="A3" s="4" t="inlineStr">
        <is>
          <t>Number of voices test local television ownership | TelevisionStation</t>
        </is>
      </c>
      <c r="G3" s="5" t="n">
        <v>8</v>
      </c>
    </row>
    <row r="4">
      <c r="A4" s="4" t="inlineStr">
        <is>
          <t>Maximum percentage of US television household reach</t>
        </is>
      </c>
      <c r="G4" s="4" t="inlineStr">
        <is>
          <t>39.00%</t>
        </is>
      </c>
    </row>
    <row r="5">
      <c r="A5" s="4" t="inlineStr">
        <is>
          <t>Percentage reach of ultra high frequency station</t>
        </is>
      </c>
      <c r="G5" s="4" t="inlineStr">
        <is>
          <t>50.00%</t>
        </is>
      </c>
    </row>
    <row r="6">
      <c r="A6" s="4" t="inlineStr">
        <is>
          <t>Effective date of reinstating the ultra high frequency discount</t>
        </is>
      </c>
      <c r="G6" s="4" t="inlineStr">
        <is>
          <t>Jun. 15,
		2017</t>
        </is>
      </c>
    </row>
    <row r="7">
      <c r="A7" s="4" t="inlineStr">
        <is>
          <t>Date of abolishing the UHF discount</t>
        </is>
      </c>
      <c r="G7" s="4" t="inlineStr">
        <is>
          <t>Aug. 24,
		2016</t>
        </is>
      </c>
    </row>
    <row r="8">
      <c r="A8" s="4" t="inlineStr">
        <is>
          <t>Number of stations to move to very high frequency channels | TelevisionStation</t>
        </is>
      </c>
      <c r="I8" s="5" t="n">
        <v>1</v>
      </c>
    </row>
    <row r="9">
      <c r="A9" s="4" t="inlineStr">
        <is>
          <t>Number of stations went off the air | TelevisionStation</t>
        </is>
      </c>
      <c r="J9" s="5" t="n">
        <v>1</v>
      </c>
    </row>
    <row r="10">
      <c r="A10" s="4" t="inlineStr">
        <is>
          <t>Number of ceased broadcasting channels | TelevisionStation</t>
        </is>
      </c>
      <c r="L10" s="5" t="n">
        <v>8</v>
      </c>
    </row>
    <row r="11">
      <c r="A11" s="4" t="inlineStr">
        <is>
          <t>Asset and (liability) surrender value</t>
        </is>
      </c>
      <c r="L11" s="6" t="n">
        <v>314100000</v>
      </c>
    </row>
    <row r="12">
      <c r="A12" s="4" t="inlineStr">
        <is>
          <t>Maximum amount allocated by Congress for reimbursement of repack costs industry-wide</t>
        </is>
      </c>
      <c r="G12" s="6" t="n">
        <v>2750000000</v>
      </c>
    </row>
    <row r="13">
      <c r="A13" s="4" t="inlineStr">
        <is>
          <t>Capital expenditures related to station repack</t>
        </is>
      </c>
      <c r="G13" s="5" t="n">
        <v>4400000</v>
      </c>
      <c r="H13" s="6" t="n">
        <v>16900000</v>
      </c>
    </row>
    <row r="14">
      <c r="A14" s="4" t="inlineStr">
        <is>
          <t>Reimbursement from the FCC related to station repack</t>
        </is>
      </c>
      <c r="G14" s="5" t="n">
        <v>5415000</v>
      </c>
      <c r="H14" s="6" t="n">
        <v>12758000</v>
      </c>
    </row>
    <row r="15">
      <c r="A15" s="4" t="inlineStr">
        <is>
          <t>Number of stations to convert from interim to permanent facility | TelevisionStation</t>
        </is>
      </c>
      <c r="K15" s="5" t="n">
        <v>1</v>
      </c>
    </row>
    <row r="16">
      <c r="A16" s="4" t="inlineStr">
        <is>
          <t>Estimated remaining cost related to station repack</t>
        </is>
      </c>
      <c r="G16" s="6" t="n">
        <v>27600000</v>
      </c>
    </row>
    <row r="17">
      <c r="A17" s="4" t="inlineStr">
        <is>
          <t>Subsequent Event [Member]</t>
        </is>
      </c>
    </row>
    <row r="18">
      <c r="A18" s="3" t="inlineStr">
        <is>
          <t>FCC Regulatory Matters [Line Items]</t>
        </is>
      </c>
    </row>
    <row r="19">
      <c r="A19" s="4" t="inlineStr">
        <is>
          <t>Excess over maximum amount allocated by Congress for reimbursement of repack costs industry-wide</t>
        </is>
      </c>
      <c r="B19" s="6" t="n">
        <v>2216000000</v>
      </c>
    </row>
    <row r="20">
      <c r="A20" s="4" t="inlineStr">
        <is>
          <t>Nexstar [Member]</t>
        </is>
      </c>
    </row>
    <row r="21">
      <c r="A21" s="3" t="inlineStr">
        <is>
          <t>FCC Regulatory Matters [Line Items]</t>
        </is>
      </c>
    </row>
    <row r="22">
      <c r="A22" s="4" t="inlineStr">
        <is>
          <t>Number of full power stations repacked | TelevisionStation</t>
        </is>
      </c>
      <c r="G22" s="5" t="n">
        <v>74</v>
      </c>
    </row>
    <row r="23">
      <c r="A23" s="4" t="inlineStr">
        <is>
          <t>Consolidated VIEs [Member]</t>
        </is>
      </c>
    </row>
    <row r="24">
      <c r="A24" s="3" t="inlineStr">
        <is>
          <t>FCC Regulatory Matters [Line Items]</t>
        </is>
      </c>
    </row>
    <row r="25">
      <c r="A25" s="4" t="inlineStr">
        <is>
          <t>Number of full power stations repacked | TelevisionStation</t>
        </is>
      </c>
      <c r="G25" s="5" t="n">
        <v>17</v>
      </c>
    </row>
    <row r="26">
      <c r="A26" s="4" t="inlineStr">
        <is>
          <t>Media General [Member]</t>
        </is>
      </c>
    </row>
    <row r="27">
      <c r="A27" s="3" t="inlineStr">
        <is>
          <t>FCC Regulatory Matters [Line Items]</t>
        </is>
      </c>
    </row>
    <row r="28">
      <c r="A28" s="4" t="inlineStr">
        <is>
          <t>Number of stations owned | TelevisionStation</t>
        </is>
      </c>
      <c r="D28" s="5" t="n">
        <v>10</v>
      </c>
    </row>
    <row r="29">
      <c r="A29" s="4" t="inlineStr">
        <is>
          <t>Number of stations owned | TelevisionStation</t>
        </is>
      </c>
      <c r="F29" s="5" t="n">
        <v>1</v>
      </c>
    </row>
    <row r="30">
      <c r="A30" s="4" t="inlineStr">
        <is>
          <t>Gross proceeds to surrender of spectrum auction</t>
        </is>
      </c>
      <c r="C30" s="6" t="n">
        <v>478600000</v>
      </c>
    </row>
    <row r="31">
      <c r="A31" s="4" t="inlineStr">
        <is>
          <t>Derecognition of spectrum asset to surrender spectrum</t>
        </is>
      </c>
      <c r="E31" s="6" t="n">
        <v>67200000</v>
      </c>
      <c r="I31" s="6" t="n">
        <v>52000000</v>
      </c>
      <c r="J31" s="6" t="n">
        <v>34600000</v>
      </c>
    </row>
    <row r="32">
      <c r="A32" s="4" t="inlineStr">
        <is>
          <t>Derecognition of spectrum liability to surrender spectrum</t>
        </is>
      </c>
      <c r="E32" s="5" t="n">
        <v>78000000</v>
      </c>
      <c r="I32" s="6" t="n">
        <v>52000000</v>
      </c>
      <c r="J32" s="6" t="n">
        <v>34600000</v>
      </c>
    </row>
    <row r="33">
      <c r="A33" s="4" t="inlineStr">
        <is>
          <t>Non-cash gain on relinquishment of spectrum</t>
        </is>
      </c>
      <c r="E33" s="6" t="n">
        <v>10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14" customWidth="1" min="7" max="7"/>
  </cols>
  <sheetData>
    <row r="1">
      <c r="A1" s="1" t="inlineStr">
        <is>
          <t>Commitments and Contingencies - Additional Information (Details) $ in Thousands</t>
        </is>
      </c>
      <c r="B1" s="2" t="inlineStr">
        <is>
          <t>Jan. 22, 2019USD ($)</t>
        </is>
      </c>
      <c r="C1" s="2" t="inlineStr">
        <is>
          <t>Jun. 28, 2016USD ($)</t>
        </is>
      </c>
      <c r="D1" s="2" t="inlineStr">
        <is>
          <t>Mar. 31, 2021USD ($)Proof</t>
        </is>
      </c>
      <c r="E1" s="2" t="inlineStr">
        <is>
          <t>Mar. 31, 2020USD ($)</t>
        </is>
      </c>
      <c r="F1" s="2" t="inlineStr">
        <is>
          <t>Dec. 31, 2020USD ($)</t>
        </is>
      </c>
      <c r="G1" s="2" t="inlineStr">
        <is>
          <t>Aug. 21, 2009</t>
        </is>
      </c>
    </row>
    <row r="2">
      <c r="A2" s="3" t="inlineStr">
        <is>
          <t>Loss Contingency, Information about Litigation Matters [Abstract]</t>
        </is>
      </c>
    </row>
    <row r="3">
      <c r="A3" s="4" t="inlineStr">
        <is>
          <t>Restricted cash and cash equivalents to be held</t>
        </is>
      </c>
      <c r="D3" s="6" t="n">
        <v>16608</v>
      </c>
      <c r="F3" s="6" t="n">
        <v>16608</v>
      </c>
    </row>
    <row r="4">
      <c r="A4" s="4" t="inlineStr">
        <is>
          <t>Income tax expense</t>
        </is>
      </c>
      <c r="D4" s="5" t="n">
        <v>59729</v>
      </c>
      <c r="E4" s="6" t="n">
        <v>64344</v>
      </c>
    </row>
    <row r="5">
      <c r="A5" s="4" t="inlineStr">
        <is>
          <t>Increase in deferred income tax liability</t>
        </is>
      </c>
      <c r="D5" s="5" t="n">
        <v>2390</v>
      </c>
      <c r="E5" s="6" t="n">
        <v>13011</v>
      </c>
    </row>
    <row r="6">
      <c r="A6" s="4" t="inlineStr">
        <is>
          <t>Chicago Cubs Transactions [Member]</t>
        </is>
      </c>
    </row>
    <row r="7">
      <c r="A7" s="3" t="inlineStr">
        <is>
          <t>Loss Contingency, Information about Litigation Matters [Abstract]</t>
        </is>
      </c>
    </row>
    <row r="8">
      <c r="A8" s="4" t="inlineStr">
        <is>
          <t>Estimated federal and state income taxes</t>
        </is>
      </c>
      <c r="B8" s="6" t="n">
        <v>225000</v>
      </c>
    </row>
    <row r="9">
      <c r="A9" s="4" t="inlineStr">
        <is>
          <t>Tax payments</t>
        </is>
      </c>
      <c r="B9" s="6" t="n">
        <v>147000</v>
      </c>
    </row>
    <row r="10">
      <c r="A10" s="4" t="inlineStr">
        <is>
          <t>Chicago Cubs Transactions [Member] | Internal Revenue Service ("IRS") [Member]</t>
        </is>
      </c>
    </row>
    <row r="11">
      <c r="A11" s="3" t="inlineStr">
        <is>
          <t>Loss Contingency, Information about Litigation Matters [Abstract]</t>
        </is>
      </c>
    </row>
    <row r="12">
      <c r="A12" s="4" t="inlineStr">
        <is>
          <t>Income tax expense</t>
        </is>
      </c>
      <c r="C12" s="6" t="n">
        <v>182000</v>
      </c>
    </row>
    <row r="13">
      <c r="A13" s="4" t="inlineStr">
        <is>
          <t>Income tax penalties expense</t>
        </is>
      </c>
      <c r="C13" s="6" t="n">
        <v>73000</v>
      </c>
      <c r="D13" s="6" t="n">
        <v>124000</v>
      </c>
    </row>
    <row r="14">
      <c r="A14" s="4" t="inlineStr">
        <is>
          <t>Chicago Cubs Transactions [Member] | Northside Entertainment Holdings LLC [Member]</t>
        </is>
      </c>
    </row>
    <row r="15">
      <c r="A15" s="3" t="inlineStr">
        <is>
          <t>Loss Contingency, Information about Litigation Matters [Abstract]</t>
        </is>
      </c>
    </row>
    <row r="16">
      <c r="A16" s="4" t="inlineStr">
        <is>
          <t>Ownership interest percentage</t>
        </is>
      </c>
      <c r="G16" s="4" t="inlineStr">
        <is>
          <t>95.00%</t>
        </is>
      </c>
    </row>
    <row r="17">
      <c r="A17" s="4" t="inlineStr">
        <is>
          <t>Chicago Cubs Transactions [Member] | Chicago Entertainment Ventures, LLC [Member]</t>
        </is>
      </c>
    </row>
    <row r="18">
      <c r="A18" s="3" t="inlineStr">
        <is>
          <t>Loss Contingency, Information about Litigation Matters [Abstract]</t>
        </is>
      </c>
    </row>
    <row r="19">
      <c r="A19" s="4" t="inlineStr">
        <is>
          <t>Ownership interest percentage</t>
        </is>
      </c>
      <c r="G19" s="4" t="inlineStr">
        <is>
          <t>5.00%</t>
        </is>
      </c>
    </row>
    <row r="20">
      <c r="A20" s="4" t="inlineStr">
        <is>
          <t>Tribune [Member]</t>
        </is>
      </c>
    </row>
    <row r="21">
      <c r="A21" s="3" t="inlineStr">
        <is>
          <t>Loss Contingency, Information about Litigation Matters [Abstract]</t>
        </is>
      </c>
    </row>
    <row r="22">
      <c r="A22" s="4" t="inlineStr">
        <is>
          <t>Number of proofs of claim filed against debtors | Proof</t>
        </is>
      </c>
      <c r="D22" s="5" t="n">
        <v>7400</v>
      </c>
    </row>
    <row r="23">
      <c r="A23" s="4" t="inlineStr">
        <is>
          <t>Restricted cash and cash equivalents to be held</t>
        </is>
      </c>
      <c r="D23" s="6" t="n">
        <v>16600</v>
      </c>
    </row>
    <row r="24">
      <c r="A24" s="4" t="inlineStr">
        <is>
          <t>Number of proofs of claim against debtors withdrawn | Proof</t>
        </is>
      </c>
      <c r="D24" s="5" t="n">
        <v>141</v>
      </c>
    </row>
    <row r="25">
      <c r="A25" s="4" t="inlineStr">
        <is>
          <t>Tribune [Member] | Internal Revenue Service ("IRS") [Member]</t>
        </is>
      </c>
    </row>
    <row r="26">
      <c r="A26" s="3" t="inlineStr">
        <is>
          <t>Loss Contingency, Information about Litigation Matters [Abstract]</t>
        </is>
      </c>
    </row>
    <row r="27">
      <c r="A27" s="4" t="inlineStr">
        <is>
          <t>Increase in federal and state taxes payable</t>
        </is>
      </c>
      <c r="D27" s="6" t="n">
        <v>40000</v>
      </c>
    </row>
    <row r="28">
      <c r="A28" s="4" t="inlineStr">
        <is>
          <t>Increase in deferred income tax liability</t>
        </is>
      </c>
      <c r="D28" s="5" t="n">
        <v>140000</v>
      </c>
    </row>
    <row r="29">
      <c r="A29" s="4" t="inlineStr">
        <is>
          <t>Unrecognized tax benefits</t>
        </is>
      </c>
      <c r="D29" s="6" t="n">
        <v>11000</v>
      </c>
    </row>
    <row r="30">
      <c r="A30" s="4" t="inlineStr">
        <is>
          <t>Tribune [Member] | Chicago Cubs Transactions [Member] | Chicago Entertainment Ventures, LLC [Member]</t>
        </is>
      </c>
    </row>
    <row r="31">
      <c r="A31" s="3" t="inlineStr">
        <is>
          <t>Loss Contingency, Information about Litigation Matters [Abstract]</t>
        </is>
      </c>
    </row>
    <row r="32">
      <c r="A32" s="4" t="inlineStr">
        <is>
          <t>Percentage of membership interest sold</t>
        </is>
      </c>
      <c r="B32" s="4" t="inlineStr">
        <is>
          <t>5.00%</t>
        </is>
      </c>
    </row>
    <row r="33">
      <c r="A33" s="4" t="inlineStr">
        <is>
          <t>Multi District Litigation [Member]</t>
        </is>
      </c>
    </row>
    <row r="34">
      <c r="A34" s="3" t="inlineStr">
        <is>
          <t>Loss Contingency, Information about Litigation Matters [Abstract]</t>
        </is>
      </c>
    </row>
    <row r="35">
      <c r="A35" s="4" t="inlineStr">
        <is>
          <t>Loss contingency lawsuit filing date</t>
        </is>
      </c>
      <c r="D35" s="4" t="inlineStr">
        <is>
          <t>April 3, 2019</t>
        </is>
      </c>
    </row>
    <row r="36">
      <c r="A36" s="4" t="inlineStr">
        <is>
          <t>Loss contingency dismissal date</t>
        </is>
      </c>
      <c r="D36" s="4" t="inlineStr">
        <is>
          <t>Sep. 5,
		2019</t>
        </is>
      </c>
    </row>
    <row r="37">
      <c r="A37" s="4" t="inlineStr">
        <is>
          <t>Multi District Litigation [Member] | Second Amended Complaint [Member]</t>
        </is>
      </c>
    </row>
    <row r="38">
      <c r="A38" s="3" t="inlineStr">
        <is>
          <t>Loss Contingency, Information about Litigation Matters [Abstract]</t>
        </is>
      </c>
    </row>
    <row r="39">
      <c r="A39" s="4" t="inlineStr">
        <is>
          <t>Loss contingency lawsuit filing date</t>
        </is>
      </c>
      <c r="D39" s="4" t="inlineStr">
        <is>
          <t>September 9, 2019</t>
        </is>
      </c>
    </row>
    <row r="40">
      <c r="A40" s="4" t="inlineStr">
        <is>
          <t>Loss contingency dismissal date</t>
        </is>
      </c>
      <c r="D40" s="4" t="inlineStr">
        <is>
          <t>Oct. 8,
		2019</t>
        </is>
      </c>
    </row>
    <row r="41">
      <c r="A41" s="4" t="inlineStr">
        <is>
          <t>Financial Guarantee of Mission Debt [Member]</t>
        </is>
      </c>
    </row>
    <row r="42">
      <c r="A42" s="3" t="inlineStr">
        <is>
          <t>Guarantees of Mission, Marshall and Shield Debt [Abstract]</t>
        </is>
      </c>
    </row>
    <row r="43">
      <c r="A43" s="4" t="inlineStr">
        <is>
          <t>Maximum commitment under senior secured credit facility</t>
        </is>
      </c>
      <c r="D43" s="6" t="n">
        <v>330000</v>
      </c>
    </row>
    <row r="44">
      <c r="A44" s="4" t="inlineStr">
        <is>
          <t>Commitment under senior secured credit facility at carrying value</t>
        </is>
      </c>
      <c r="D44" s="6" t="n">
        <v>32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 Data - Summary of Segment Financial Information (Details) - USD ($) $ in Thousands</t>
        </is>
      </c>
      <c r="C1" s="2" t="inlineStr">
        <is>
          <t>3 Months Ended</t>
        </is>
      </c>
    </row>
    <row r="2">
      <c r="C2" s="2" t="inlineStr">
        <is>
          <t>Mar. 31, 2021</t>
        </is>
      </c>
      <c r="D2" s="2" t="inlineStr">
        <is>
          <t>Mar. 31, 2020</t>
        </is>
      </c>
      <c r="E2" s="2" t="inlineStr">
        <is>
          <t>Dec. 31, 2020</t>
        </is>
      </c>
    </row>
    <row r="3">
      <c r="A3" s="3" t="inlineStr">
        <is>
          <t>Segment Reporting Information [Line Items]</t>
        </is>
      </c>
    </row>
    <row r="4">
      <c r="A4" s="4" t="inlineStr">
        <is>
          <t>Net revenue</t>
        </is>
      </c>
      <c r="C4" s="6" t="n">
        <v>1113931</v>
      </c>
      <c r="D4" s="6" t="n">
        <v>1091822</v>
      </c>
    </row>
    <row r="5">
      <c r="A5" s="4" t="inlineStr">
        <is>
          <t>Depreciation</t>
        </is>
      </c>
      <c r="C5" s="5" t="n">
        <v>39468</v>
      </c>
      <c r="D5" s="5" t="n">
        <v>35406</v>
      </c>
    </row>
    <row r="6">
      <c r="A6" s="4" t="inlineStr">
        <is>
          <t>Amortization of intangible assets</t>
        </is>
      </c>
      <c r="C6" s="5" t="n">
        <v>73687</v>
      </c>
      <c r="D6" s="5" t="n">
        <v>70583</v>
      </c>
    </row>
    <row r="7">
      <c r="A7" s="4" t="inlineStr">
        <is>
          <t>Income (loss) from operations</t>
        </is>
      </c>
      <c r="C7" s="5" t="n">
        <v>284920</v>
      </c>
      <c r="D7" s="5" t="n">
        <v>305015</v>
      </c>
    </row>
    <row r="8">
      <c r="A8" s="4" t="inlineStr">
        <is>
          <t>Goodwill</t>
        </is>
      </c>
      <c r="C8" s="5" t="n">
        <v>2982507</v>
      </c>
      <c r="E8" s="6" t="n">
        <v>2984008</v>
      </c>
    </row>
    <row r="9">
      <c r="A9" s="4" t="inlineStr">
        <is>
          <t>Total assets</t>
        </is>
      </c>
      <c r="B9" s="4" t="inlineStr">
        <is>
          <t>[1],[2]</t>
        </is>
      </c>
      <c r="C9" s="5" t="n">
        <v>13347549</v>
      </c>
      <c r="E9" s="5" t="n">
        <v>13404276</v>
      </c>
    </row>
    <row r="10">
      <c r="A10" s="4" t="inlineStr">
        <is>
          <t>Broadcast [Member]</t>
        </is>
      </c>
    </row>
    <row r="11">
      <c r="A11" s="3" t="inlineStr">
        <is>
          <t>Segment Reporting Information [Line Items]</t>
        </is>
      </c>
    </row>
    <row r="12">
      <c r="A12" s="4" t="inlineStr">
        <is>
          <t>Net revenue</t>
        </is>
      </c>
      <c r="C12" s="5" t="n">
        <v>1092375</v>
      </c>
      <c r="D12" s="5" t="n">
        <v>1074016</v>
      </c>
    </row>
    <row r="13">
      <c r="A13" s="4" t="inlineStr">
        <is>
          <t>Depreciation</t>
        </is>
      </c>
      <c r="C13" s="5" t="n">
        <v>34030</v>
      </c>
      <c r="D13" s="5" t="n">
        <v>29775</v>
      </c>
    </row>
    <row r="14">
      <c r="A14" s="4" t="inlineStr">
        <is>
          <t>Amortization of intangible assets</t>
        </is>
      </c>
      <c r="C14" s="5" t="n">
        <v>71436</v>
      </c>
      <c r="D14" s="5" t="n">
        <v>69421</v>
      </c>
    </row>
    <row r="15">
      <c r="A15" s="4" t="inlineStr">
        <is>
          <t>Income (loss) from operations</t>
        </is>
      </c>
      <c r="C15" s="5" t="n">
        <v>328724</v>
      </c>
      <c r="D15" s="5" t="n">
        <v>363027</v>
      </c>
    </row>
    <row r="16">
      <c r="A16" s="4" t="inlineStr">
        <is>
          <t>Goodwill</t>
        </is>
      </c>
      <c r="C16" s="5" t="n">
        <v>2872629</v>
      </c>
      <c r="E16" s="5" t="n">
        <v>2874274</v>
      </c>
    </row>
    <row r="17">
      <c r="A17" s="4" t="inlineStr">
        <is>
          <t>Total assets</t>
        </is>
      </c>
      <c r="B17" s="4" t="inlineStr">
        <is>
          <t>[2]</t>
        </is>
      </c>
      <c r="C17" s="5" t="n">
        <v>12760333</v>
      </c>
      <c r="E17" s="5" t="n">
        <v>12352509</v>
      </c>
    </row>
    <row r="18">
      <c r="A18" s="4" t="inlineStr">
        <is>
          <t>Other [Member]</t>
        </is>
      </c>
    </row>
    <row r="19">
      <c r="A19" s="3" t="inlineStr">
        <is>
          <t>Segment Reporting Information [Line Items]</t>
        </is>
      </c>
    </row>
    <row r="20">
      <c r="A20" s="4" t="inlineStr">
        <is>
          <t>Net revenue</t>
        </is>
      </c>
      <c r="C20" s="5" t="n">
        <v>21556</v>
      </c>
      <c r="D20" s="5" t="n">
        <v>17806</v>
      </c>
    </row>
    <row r="21">
      <c r="A21" s="4" t="inlineStr">
        <is>
          <t>Depreciation</t>
        </is>
      </c>
      <c r="C21" s="5" t="n">
        <v>5438</v>
      </c>
      <c r="D21" s="5" t="n">
        <v>5631</v>
      </c>
    </row>
    <row r="22">
      <c r="A22" s="4" t="inlineStr">
        <is>
          <t>Amortization of intangible assets</t>
        </is>
      </c>
      <c r="C22" s="5" t="n">
        <v>2251</v>
      </c>
      <c r="D22" s="5" t="n">
        <v>1162</v>
      </c>
    </row>
    <row r="23">
      <c r="A23" s="4" t="inlineStr">
        <is>
          <t>Income (loss) from operations</t>
        </is>
      </c>
      <c r="C23" s="5" t="n">
        <v>-43804</v>
      </c>
      <c r="D23" s="6" t="n">
        <v>-58012</v>
      </c>
    </row>
    <row r="24">
      <c r="A24" s="4" t="inlineStr">
        <is>
          <t>Goodwill</t>
        </is>
      </c>
      <c r="C24" s="5" t="n">
        <v>109878</v>
      </c>
      <c r="E24" s="5" t="n">
        <v>109734</v>
      </c>
    </row>
    <row r="25">
      <c r="A25" s="4" t="inlineStr">
        <is>
          <t>Total assets</t>
        </is>
      </c>
      <c r="B25" s="4" t="inlineStr">
        <is>
          <t>[2]</t>
        </is>
      </c>
      <c r="C25" s="6" t="n">
        <v>587216</v>
      </c>
      <c r="E25" s="6" t="n">
        <v>1051767</v>
      </c>
    </row>
    <row r="26"/>
    <row r="27">
      <c r="A27" s="4" t="inlineStr">
        <is>
          <t>[1]</t>
        </is>
      </c>
      <c r="B27" s="4" t="inlineStr">
        <is>
          <t>The condensed consolidated total assets as of March 31, 2021 and December 31, 2020 include certain assets held by consolidated VIEs of $321.3 million and $323.2 million, respectively, which are not available to be used to settle the obligations of Nexstar. The condensed consolidated total liabilities as of March 31, 2021 and December 31, 2020 include certain liabilities of consolidated VIEs of $148.3 million and $142.6 million, respectively, for which the creditors of the VIEs have no recourse to the general credit of Nexstar. See Note 2 for additional information.</t>
        </is>
      </c>
    </row>
    <row r="28">
      <c r="A28" s="4" t="inlineStr">
        <is>
          <t>[2]</t>
        </is>
      </c>
      <c r="B28" s="4" t="inlineStr">
        <is>
          <t>While the Company's investment in TV Food Network ($ billion at March 31, 202 1 and $ billion at December 31, 20 20 ) has not been allocated to a Company reporting unit or operating segment, such asset has been included in the Company's disclosure of Broadcast segment assets given the similar nature of the investment to that segment. For additional information on equity investments, see Note 5 .</t>
        </is>
      </c>
    </row>
  </sheetData>
  <mergeCells count="5">
    <mergeCell ref="A1:B2"/>
    <mergeCell ref="C1:D1"/>
    <mergeCell ref="A26:D26"/>
    <mergeCell ref="B27:D27"/>
    <mergeCell ref="B28:D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 Summary of Segment Financial Information (Parenthetical) (Details) - USD ($) $ in Thousands</t>
        </is>
      </c>
      <c r="B1" s="2" t="inlineStr">
        <is>
          <t>Mar. 31, 2021</t>
        </is>
      </c>
      <c r="C1" s="2" t="inlineStr">
        <is>
          <t>Dec. 31, 2020</t>
        </is>
      </c>
    </row>
    <row r="2">
      <c r="A2" s="3" t="inlineStr">
        <is>
          <t>Segment Reporting Information [Line Items]</t>
        </is>
      </c>
    </row>
    <row r="3">
      <c r="A3" s="4" t="inlineStr">
        <is>
          <t>Equity method investments, book value</t>
        </is>
      </c>
      <c r="B3" s="6" t="n">
        <v>1173478</v>
      </c>
      <c r="C3" s="6" t="n">
        <v>1321715</v>
      </c>
    </row>
    <row r="4">
      <c r="A4" s="4" t="inlineStr">
        <is>
          <t>TV Food Network [Member]</t>
        </is>
      </c>
    </row>
    <row r="5">
      <c r="A5" s="3" t="inlineStr">
        <is>
          <t>Segment Reporting Information [Line Items]</t>
        </is>
      </c>
    </row>
    <row r="6">
      <c r="A6" s="4" t="inlineStr">
        <is>
          <t>Equity method investments, book value</t>
        </is>
      </c>
      <c r="B6" s="6" t="n">
        <v>1155000</v>
      </c>
      <c r="C6" s="6" t="n">
        <v>130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Summary of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revenue</t>
        </is>
      </c>
      <c r="B4" s="6" t="n">
        <v>1113931</v>
      </c>
      <c r="C4" s="6" t="n">
        <v>1091822</v>
      </c>
    </row>
    <row r="5">
      <c r="A5" s="4" t="inlineStr">
        <is>
          <t>Broadcast [Member]</t>
        </is>
      </c>
    </row>
    <row r="6">
      <c r="A6" s="3" t="inlineStr">
        <is>
          <t>Disaggregation Of Revenue [Line Items]</t>
        </is>
      </c>
    </row>
    <row r="7">
      <c r="A7" s="4" t="inlineStr">
        <is>
          <t>Net revenue</t>
        </is>
      </c>
      <c r="B7" s="5" t="n">
        <v>1092375</v>
      </c>
      <c r="C7" s="5" t="n">
        <v>1074016</v>
      </c>
    </row>
    <row r="8">
      <c r="A8" s="4" t="inlineStr">
        <is>
          <t>Other [Member]</t>
        </is>
      </c>
    </row>
    <row r="9">
      <c r="A9" s="3" t="inlineStr">
        <is>
          <t>Disaggregation Of Revenue [Line Items]</t>
        </is>
      </c>
    </row>
    <row r="10">
      <c r="A10" s="4" t="inlineStr">
        <is>
          <t>Net revenue</t>
        </is>
      </c>
      <c r="B10" s="5" t="n">
        <v>21556</v>
      </c>
      <c r="C10" s="5" t="n">
        <v>17806</v>
      </c>
    </row>
    <row r="11">
      <c r="A11" s="4" t="inlineStr">
        <is>
          <t>Core Advertising (Local and National) [Member]</t>
        </is>
      </c>
    </row>
    <row r="12">
      <c r="A12" s="3" t="inlineStr">
        <is>
          <t>Disaggregation Of Revenue [Line Items]</t>
        </is>
      </c>
    </row>
    <row r="13">
      <c r="A13" s="4" t="inlineStr">
        <is>
          <t>Net revenue</t>
        </is>
      </c>
      <c r="B13" s="5" t="n">
        <v>411714</v>
      </c>
      <c r="C13" s="5" t="n">
        <v>417379</v>
      </c>
    </row>
    <row r="14">
      <c r="A14" s="4" t="inlineStr">
        <is>
          <t>Core Advertising (Local and National) [Member] | Broadcast [Member]</t>
        </is>
      </c>
    </row>
    <row r="15">
      <c r="A15" s="3" t="inlineStr">
        <is>
          <t>Disaggregation Of Revenue [Line Items]</t>
        </is>
      </c>
    </row>
    <row r="16">
      <c r="A16" s="4" t="inlineStr">
        <is>
          <t>Net revenue</t>
        </is>
      </c>
      <c r="B16" s="5" t="n">
        <v>411714</v>
      </c>
      <c r="C16" s="5" t="n">
        <v>417379</v>
      </c>
    </row>
    <row r="17">
      <c r="A17" s="4" t="inlineStr">
        <is>
          <t>Political Advertising [Member]</t>
        </is>
      </c>
    </row>
    <row r="18">
      <c r="A18" s="3" t="inlineStr">
        <is>
          <t>Disaggregation Of Revenue [Line Items]</t>
        </is>
      </c>
    </row>
    <row r="19">
      <c r="A19" s="4" t="inlineStr">
        <is>
          <t>Net revenue</t>
        </is>
      </c>
      <c r="B19" s="5" t="n">
        <v>5408</v>
      </c>
      <c r="C19" s="5" t="n">
        <v>55341</v>
      </c>
    </row>
    <row r="20">
      <c r="A20" s="4" t="inlineStr">
        <is>
          <t>Political Advertising [Member] | Broadcast [Member]</t>
        </is>
      </c>
    </row>
    <row r="21">
      <c r="A21" s="3" t="inlineStr">
        <is>
          <t>Disaggregation Of Revenue [Line Items]</t>
        </is>
      </c>
    </row>
    <row r="22">
      <c r="A22" s="4" t="inlineStr">
        <is>
          <t>Net revenue</t>
        </is>
      </c>
      <c r="B22" s="5" t="n">
        <v>5408</v>
      </c>
      <c r="C22" s="5" t="n">
        <v>55341</v>
      </c>
    </row>
    <row r="23">
      <c r="A23" s="4" t="inlineStr">
        <is>
          <t>Distribution [Member]</t>
        </is>
      </c>
    </row>
    <row r="24">
      <c r="A24" s="3" t="inlineStr">
        <is>
          <t>Disaggregation Of Revenue [Line Items]</t>
        </is>
      </c>
    </row>
    <row r="25">
      <c r="A25" s="4" t="inlineStr">
        <is>
          <t>Net revenue</t>
        </is>
      </c>
      <c r="B25" s="5" t="n">
        <v>621235</v>
      </c>
      <c r="C25" s="5" t="n">
        <v>549716</v>
      </c>
    </row>
    <row r="26">
      <c r="A26" s="4" t="inlineStr">
        <is>
          <t>Distribution [Member] | Broadcast [Member]</t>
        </is>
      </c>
    </row>
    <row r="27">
      <c r="A27" s="3" t="inlineStr">
        <is>
          <t>Disaggregation Of Revenue [Line Items]</t>
        </is>
      </c>
    </row>
    <row r="28">
      <c r="A28" s="4" t="inlineStr">
        <is>
          <t>Net revenue</t>
        </is>
      </c>
      <c r="B28" s="5" t="n">
        <v>621235</v>
      </c>
      <c r="C28" s="5" t="n">
        <v>549716</v>
      </c>
    </row>
    <row r="29">
      <c r="A29" s="4" t="inlineStr">
        <is>
          <t>Digital [Member]</t>
        </is>
      </c>
    </row>
    <row r="30">
      <c r="A30" s="3" t="inlineStr">
        <is>
          <t>Disaggregation Of Revenue [Line Items]</t>
        </is>
      </c>
    </row>
    <row r="31">
      <c r="A31" s="4" t="inlineStr">
        <is>
          <t>Net revenue</t>
        </is>
      </c>
      <c r="B31" s="5" t="n">
        <v>66390</v>
      </c>
      <c r="C31" s="5" t="n">
        <v>56440</v>
      </c>
    </row>
    <row r="32">
      <c r="A32" s="4" t="inlineStr">
        <is>
          <t>Digital [Member] | Broadcast [Member]</t>
        </is>
      </c>
    </row>
    <row r="33">
      <c r="A33" s="3" t="inlineStr">
        <is>
          <t>Disaggregation Of Revenue [Line Items]</t>
        </is>
      </c>
    </row>
    <row r="34">
      <c r="A34" s="4" t="inlineStr">
        <is>
          <t>Net revenue</t>
        </is>
      </c>
      <c r="B34" s="5" t="n">
        <v>46819</v>
      </c>
      <c r="C34" s="5" t="n">
        <v>40326</v>
      </c>
    </row>
    <row r="35">
      <c r="A35" s="4" t="inlineStr">
        <is>
          <t>Digital [Member] | Other [Member]</t>
        </is>
      </c>
    </row>
    <row r="36">
      <c r="A36" s="3" t="inlineStr">
        <is>
          <t>Disaggregation Of Revenue [Line Items]</t>
        </is>
      </c>
    </row>
    <row r="37">
      <c r="A37" s="4" t="inlineStr">
        <is>
          <t>Net revenue</t>
        </is>
      </c>
      <c r="B37" s="5" t="n">
        <v>19571</v>
      </c>
      <c r="C37" s="5" t="n">
        <v>16114</v>
      </c>
    </row>
    <row r="38">
      <c r="A38" s="4" t="inlineStr">
        <is>
          <t>Other [Member]</t>
        </is>
      </c>
    </row>
    <row r="39">
      <c r="A39" s="3" t="inlineStr">
        <is>
          <t>Disaggregation Of Revenue [Line Items]</t>
        </is>
      </c>
    </row>
    <row r="40">
      <c r="A40" s="4" t="inlineStr">
        <is>
          <t>Net revenue</t>
        </is>
      </c>
      <c r="B40" s="5" t="n">
        <v>7733</v>
      </c>
      <c r="C40" s="5" t="n">
        <v>10152</v>
      </c>
    </row>
    <row r="41">
      <c r="A41" s="4" t="inlineStr">
        <is>
          <t>Other [Member] | Broadcast [Member]</t>
        </is>
      </c>
    </row>
    <row r="42">
      <c r="A42" s="3" t="inlineStr">
        <is>
          <t>Disaggregation Of Revenue [Line Items]</t>
        </is>
      </c>
    </row>
    <row r="43">
      <c r="A43" s="4" t="inlineStr">
        <is>
          <t>Net revenue</t>
        </is>
      </c>
      <c r="B43" s="5" t="n">
        <v>5748</v>
      </c>
      <c r="C43" s="5" t="n">
        <v>8460</v>
      </c>
    </row>
    <row r="44">
      <c r="A44" s="4" t="inlineStr">
        <is>
          <t>Other [Member] | Other [Member]</t>
        </is>
      </c>
    </row>
    <row r="45">
      <c r="A45" s="3" t="inlineStr">
        <is>
          <t>Disaggregation Of Revenue [Line Items]</t>
        </is>
      </c>
    </row>
    <row r="46">
      <c r="A46" s="4" t="inlineStr">
        <is>
          <t>Net revenue</t>
        </is>
      </c>
      <c r="B46" s="5" t="n">
        <v>1985</v>
      </c>
      <c r="C46" s="5" t="n">
        <v>1692</v>
      </c>
    </row>
    <row r="47">
      <c r="A47" s="4" t="inlineStr">
        <is>
          <t>Trade [Member]</t>
        </is>
      </c>
    </row>
    <row r="48">
      <c r="A48" s="3" t="inlineStr">
        <is>
          <t>Disaggregation Of Revenue [Line Items]</t>
        </is>
      </c>
    </row>
    <row r="49">
      <c r="A49" s="4" t="inlineStr">
        <is>
          <t>Net revenue</t>
        </is>
      </c>
      <c r="B49" s="5" t="n">
        <v>1451</v>
      </c>
      <c r="C49" s="5" t="n">
        <v>2794</v>
      </c>
    </row>
    <row r="50">
      <c r="A50" s="4" t="inlineStr">
        <is>
          <t>Trade [Member] | Broadcast [Member]</t>
        </is>
      </c>
    </row>
    <row r="51">
      <c r="A51" s="3" t="inlineStr">
        <is>
          <t>Disaggregation Of Revenue [Line Items]</t>
        </is>
      </c>
    </row>
    <row r="52">
      <c r="A52" s="4" t="inlineStr">
        <is>
          <t>Net revenue</t>
        </is>
      </c>
      <c r="B52" s="6" t="n">
        <v>1451</v>
      </c>
      <c r="C52" s="6" t="n">
        <v>27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99190</v>
      </c>
      <c r="C4" s="6" t="n">
        <v>157694</v>
      </c>
    </row>
    <row r="5">
      <c r="A5" s="3" t="inlineStr">
        <is>
          <t>Adjustments to reconcile net income to net cash provided by operating activities:</t>
        </is>
      </c>
    </row>
    <row r="6">
      <c r="A6" s="4" t="inlineStr">
        <is>
          <t>Amortization of intangible assets</t>
        </is>
      </c>
      <c r="B6" s="5" t="n">
        <v>73687</v>
      </c>
      <c r="C6" s="5" t="n">
        <v>70583</v>
      </c>
    </row>
    <row r="7">
      <c r="A7" s="4" t="inlineStr">
        <is>
          <t>Amortization of broadcast rights</t>
        </is>
      </c>
      <c r="B7" s="5" t="n">
        <v>30883</v>
      </c>
      <c r="C7" s="5" t="n">
        <v>37208</v>
      </c>
    </row>
    <row r="8">
      <c r="A8" s="4" t="inlineStr">
        <is>
          <t>Depreciation of property and equipment</t>
        </is>
      </c>
      <c r="B8" s="5" t="n">
        <v>39468</v>
      </c>
      <c r="C8" s="5" t="n">
        <v>35406</v>
      </c>
    </row>
    <row r="9">
      <c r="A9" s="4" t="inlineStr">
        <is>
          <t>Stock-based compensation expense</t>
        </is>
      </c>
      <c r="B9" s="5" t="n">
        <v>11603</v>
      </c>
      <c r="C9" s="5" t="n">
        <v>10685</v>
      </c>
    </row>
    <row r="10">
      <c r="A10" s="4" t="inlineStr">
        <is>
          <t>Provision for bad debt</t>
        </is>
      </c>
      <c r="B10" s="5" t="n">
        <v>1067</v>
      </c>
      <c r="C10" s="5" t="n">
        <v>1818</v>
      </c>
    </row>
    <row r="11">
      <c r="A11" s="4" t="inlineStr">
        <is>
          <t>Amortization of debt financing costs, debt discounts and premium</t>
        </is>
      </c>
      <c r="B11" s="5" t="n">
        <v>3694</v>
      </c>
      <c r="C11" s="5" t="n">
        <v>4636</v>
      </c>
    </row>
    <row r="12">
      <c r="A12" s="4" t="inlineStr">
        <is>
          <t>Loss on extinguishment of debt</t>
        </is>
      </c>
      <c r="B12" s="5" t="n">
        <v>989</v>
      </c>
      <c r="C12" s="5" t="n">
        <v>7477</v>
      </c>
    </row>
    <row r="13">
      <c r="A13" s="4" t="inlineStr">
        <is>
          <t>Deferred income taxes</t>
        </is>
      </c>
      <c r="B13" s="5" t="n">
        <v>-2390</v>
      </c>
      <c r="C13" s="5" t="n">
        <v>-13011</v>
      </c>
    </row>
    <row r="14">
      <c r="A14" s="4" t="inlineStr">
        <is>
          <t>Gain on disposal of stations and business units, net</t>
        </is>
      </c>
      <c r="B14" s="5" t="n">
        <v>-2441</v>
      </c>
      <c r="C14" s="5" t="n">
        <v>-7075</v>
      </c>
    </row>
    <row r="15">
      <c r="A15" s="4" t="inlineStr">
        <is>
          <t>Spectrum repack reimbursements</t>
        </is>
      </c>
      <c r="B15" s="5" t="n">
        <v>-5415</v>
      </c>
      <c r="C15" s="5" t="n">
        <v>-12758</v>
      </c>
    </row>
    <row r="16">
      <c r="A16" s="4" t="inlineStr">
        <is>
          <t>Payments for broadcast rights</t>
        </is>
      </c>
      <c r="B16" s="5" t="n">
        <v>-45564</v>
      </c>
      <c r="C16" s="5" t="n">
        <v>-51783</v>
      </c>
    </row>
    <row r="17">
      <c r="A17" s="4" t="inlineStr">
        <is>
          <t>Income on equity investments, net</t>
        </is>
      </c>
      <c r="B17" s="5" t="n">
        <v>-29808</v>
      </c>
      <c r="C17" s="5" t="n">
        <v>-14158</v>
      </c>
    </row>
    <row r="18">
      <c r="A18" s="4" t="inlineStr">
        <is>
          <t>Distribution from equity investments - return on capital</t>
        </is>
      </c>
      <c r="B18" s="5" t="n">
        <v>177705</v>
      </c>
      <c r="C18" s="5" t="n">
        <v>170400</v>
      </c>
    </row>
    <row r="19">
      <c r="A19" s="4" t="inlineStr">
        <is>
          <t>Other operating activities, net</t>
        </is>
      </c>
      <c r="B19" s="5" t="n">
        <v>1687</v>
      </c>
      <c r="C19" s="5" t="n">
        <v>-618</v>
      </c>
    </row>
    <row r="20">
      <c r="A20" s="3" t="inlineStr">
        <is>
          <t>Changes in operating assets and liabilities, net of acquisitions and dispositions:</t>
        </is>
      </c>
    </row>
    <row r="21">
      <c r="A21" s="4" t="inlineStr">
        <is>
          <t>Accounts receivable</t>
        </is>
      </c>
      <c r="B21" s="5" t="n">
        <v>-16466</v>
      </c>
      <c r="C21" s="5" t="n">
        <v>-7268</v>
      </c>
    </row>
    <row r="22">
      <c r="A22" s="4" t="inlineStr">
        <is>
          <t>Prepaid expenses and other current assets</t>
        </is>
      </c>
      <c r="B22" s="5" t="n">
        <v>162</v>
      </c>
      <c r="C22" s="5" t="n">
        <v>-1834</v>
      </c>
    </row>
    <row r="23">
      <c r="A23" s="4" t="inlineStr">
        <is>
          <t>Other noncurrent assets</t>
        </is>
      </c>
      <c r="B23" s="5" t="n">
        <v>-1515</v>
      </c>
      <c r="C23" s="5" t="n">
        <v>214</v>
      </c>
    </row>
    <row r="24">
      <c r="A24" s="4" t="inlineStr">
        <is>
          <t>Accounts payable</t>
        </is>
      </c>
      <c r="B24" s="5" t="n">
        <v>-1835</v>
      </c>
      <c r="C24" s="5" t="n">
        <v>-18324</v>
      </c>
    </row>
    <row r="25">
      <c r="A25" s="4" t="inlineStr">
        <is>
          <t>Accrued expenses and other current liabilities</t>
        </is>
      </c>
      <c r="B25" s="5" t="n">
        <v>-29834</v>
      </c>
      <c r="C25" s="5" t="n">
        <v>-10102</v>
      </c>
    </row>
    <row r="26">
      <c r="A26" s="4" t="inlineStr">
        <is>
          <t>Income tax payable</t>
        </is>
      </c>
      <c r="B26" s="5" t="n">
        <v>62924</v>
      </c>
      <c r="C26" s="5" t="n">
        <v>74750</v>
      </c>
    </row>
    <row r="27">
      <c r="A27" s="4" t="inlineStr">
        <is>
          <t>Other noncurrent liabilities</t>
        </is>
      </c>
      <c r="B27" s="5" t="n">
        <v>-19536</v>
      </c>
      <c r="C27" s="5" t="n">
        <v>-18822</v>
      </c>
    </row>
    <row r="28">
      <c r="A28" s="4" t="inlineStr">
        <is>
          <t>Net cash provided by operating activities</t>
        </is>
      </c>
      <c r="B28" s="5" t="n">
        <v>448255</v>
      </c>
      <c r="C28" s="5" t="n">
        <v>415118</v>
      </c>
    </row>
    <row r="29">
      <c r="A29" s="3" t="inlineStr">
        <is>
          <t>Cash flows from investing activities:</t>
        </is>
      </c>
    </row>
    <row r="30">
      <c r="A30" s="4" t="inlineStr">
        <is>
          <t>Purchases of property and equipment</t>
        </is>
      </c>
      <c r="B30" s="5" t="n">
        <v>-32103</v>
      </c>
      <c r="C30" s="5" t="n">
        <v>-60134</v>
      </c>
    </row>
    <row r="31">
      <c r="A31" s="4" t="inlineStr">
        <is>
          <t>Payments for acquisitions, net of cash acquired</t>
        </is>
      </c>
      <c r="C31" s="5" t="n">
        <v>-63000</v>
      </c>
    </row>
    <row r="32">
      <c r="A32" s="4" t="inlineStr">
        <is>
          <t>Proceeds from sale of stations and entities</t>
        </is>
      </c>
      <c r="B32" s="5" t="n">
        <v>2500</v>
      </c>
      <c r="C32" s="5" t="n">
        <v>362804</v>
      </c>
    </row>
    <row r="33">
      <c r="A33" s="4" t="inlineStr">
        <is>
          <t>Proceeds from resolution of acquired contingency</t>
        </is>
      </c>
      <c r="C33" s="5" t="n">
        <v>98000</v>
      </c>
    </row>
    <row r="34">
      <c r="A34" s="4" t="inlineStr">
        <is>
          <t>Spectrum repack reimbursements from the FCC</t>
        </is>
      </c>
      <c r="B34" s="5" t="n">
        <v>5415</v>
      </c>
      <c r="C34" s="5" t="n">
        <v>12758</v>
      </c>
    </row>
    <row r="35">
      <c r="A35" s="4" t="inlineStr">
        <is>
          <t>Other investing activities, net</t>
        </is>
      </c>
      <c r="B35" s="5" t="n">
        <v>1381</v>
      </c>
      <c r="C35" s="5" t="n">
        <v>601</v>
      </c>
    </row>
    <row r="36">
      <c r="A36" s="4" t="inlineStr">
        <is>
          <t>Net cash provided by (used in) investing activities</t>
        </is>
      </c>
      <c r="B36" s="5" t="n">
        <v>-22807</v>
      </c>
      <c r="C36" s="5" t="n">
        <v>351029</v>
      </c>
    </row>
    <row r="37">
      <c r="A37" s="3" t="inlineStr">
        <is>
          <t>Cash flows from financing activities:</t>
        </is>
      </c>
    </row>
    <row r="38">
      <c r="A38" s="4" t="inlineStr">
        <is>
          <t>Repayments of long-term debt</t>
        </is>
      </c>
      <c r="B38" s="5" t="n">
        <v>-80357</v>
      </c>
      <c r="C38" s="5" t="n">
        <v>-457328</v>
      </c>
    </row>
    <row r="39">
      <c r="A39" s="4" t="inlineStr">
        <is>
          <t>Purchase of treasury stock</t>
        </is>
      </c>
      <c r="B39" s="5" t="n">
        <v>-121011</v>
      </c>
      <c r="C39" s="5" t="n">
        <v>-72587</v>
      </c>
    </row>
    <row r="40">
      <c r="A40" s="4" t="inlineStr">
        <is>
          <t>Common stock dividends paid</t>
        </is>
      </c>
      <c r="B40" s="5" t="n">
        <v>-30365</v>
      </c>
      <c r="C40" s="5" t="n">
        <v>-25676</v>
      </c>
    </row>
    <row r="41">
      <c r="A41" s="4" t="inlineStr">
        <is>
          <t>Payments for finance lease and capitalized software obligations</t>
        </is>
      </c>
      <c r="B41" s="5" t="n">
        <v>-1354</v>
      </c>
      <c r="C41" s="5" t="n">
        <v>-1792</v>
      </c>
    </row>
    <row r="42">
      <c r="A42" s="4" t="inlineStr">
        <is>
          <t>Cash paid for shares withheld for taxes</t>
        </is>
      </c>
      <c r="B42" s="5" t="n">
        <v>-8122</v>
      </c>
      <c r="C42" s="5" t="n">
        <v>-6483</v>
      </c>
    </row>
    <row r="43">
      <c r="A43" s="4" t="inlineStr">
        <is>
          <t>Proceeds from exercise of stock options</t>
        </is>
      </c>
      <c r="B43" s="5" t="n">
        <v>2798</v>
      </c>
      <c r="C43" s="5" t="n">
        <v>368</v>
      </c>
    </row>
    <row r="44">
      <c r="A44" s="4" t="inlineStr">
        <is>
          <t>Other financing activities, net</t>
        </is>
      </c>
      <c r="B44" s="5" t="n">
        <v>39</v>
      </c>
      <c r="C44" s="5" t="n">
        <v>-652</v>
      </c>
    </row>
    <row r="45">
      <c r="A45" s="4" t="inlineStr">
        <is>
          <t>Net cash used in financing activities</t>
        </is>
      </c>
      <c r="B45" s="5" t="n">
        <v>-238372</v>
      </c>
      <c r="C45" s="5" t="n">
        <v>-564150</v>
      </c>
    </row>
    <row r="46">
      <c r="A46" s="4" t="inlineStr">
        <is>
          <t>Net increase in cash, cash equivalents and restricted cash</t>
        </is>
      </c>
      <c r="B46" s="5" t="n">
        <v>187076</v>
      </c>
      <c r="C46" s="5" t="n">
        <v>201997</v>
      </c>
    </row>
    <row r="47">
      <c r="A47" s="4" t="inlineStr">
        <is>
          <t>Cash, cash equivalents and restricted cash at beginning of period</t>
        </is>
      </c>
      <c r="B47" s="5" t="n">
        <v>169309</v>
      </c>
      <c r="C47" s="5" t="n">
        <v>248678</v>
      </c>
    </row>
    <row r="48">
      <c r="A48" s="4" t="inlineStr">
        <is>
          <t>Cash, cash equivalents and restricted cash at end of period</t>
        </is>
      </c>
      <c r="B48" s="5" t="n">
        <v>356385</v>
      </c>
      <c r="C48" s="5" t="n">
        <v>450675</v>
      </c>
    </row>
    <row r="49">
      <c r="A49" s="3" t="inlineStr">
        <is>
          <t>Supplemental information:</t>
        </is>
      </c>
    </row>
    <row r="50">
      <c r="A50" s="4" t="inlineStr">
        <is>
          <t>Interest paid</t>
        </is>
      </c>
      <c r="B50" s="5" t="n">
        <v>82106</v>
      </c>
      <c r="C50" s="5" t="n">
        <v>125516</v>
      </c>
    </row>
    <row r="51">
      <c r="A51" s="4" t="inlineStr">
        <is>
          <t>Income taxes paid, net of refunds</t>
        </is>
      </c>
      <c r="B51" s="5" t="n">
        <v>5511</v>
      </c>
      <c r="C51" s="5" t="n">
        <v>2110</v>
      </c>
    </row>
    <row r="52">
      <c r="A52" s="3" t="inlineStr">
        <is>
          <t>Non-cash investing and financing activities:</t>
        </is>
      </c>
    </row>
    <row r="53">
      <c r="A53" s="4" t="inlineStr">
        <is>
          <t>Accrued purchases of property and equipment</t>
        </is>
      </c>
      <c r="B53" s="5" t="n">
        <v>10642</v>
      </c>
      <c r="C53" s="5" t="n">
        <v>28024</v>
      </c>
    </row>
    <row r="54">
      <c r="A54" s="4" t="inlineStr">
        <is>
          <t>Noncash purchases of property and equipment</t>
        </is>
      </c>
      <c r="B54" s="5" t="n">
        <v>402</v>
      </c>
    </row>
    <row r="55">
      <c r="A55" s="4" t="inlineStr">
        <is>
          <t>Right-of-use assets obtained in exchange for operating lease obligations</t>
        </is>
      </c>
      <c r="B55" s="6" t="n">
        <v>12525</v>
      </c>
      <c r="C55" s="6" t="n">
        <v>159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Data - Additional Information (Details) - Revenue [Member] - Customer</t>
        </is>
      </c>
      <c r="B1" s="2" t="inlineStr">
        <is>
          <t>3 Months Ended</t>
        </is>
      </c>
    </row>
    <row r="2">
      <c r="B2" s="2" t="inlineStr">
        <is>
          <t>Mar. 31, 2021</t>
        </is>
      </c>
      <c r="C2" s="2" t="inlineStr">
        <is>
          <t>Mar. 31, 2020</t>
        </is>
      </c>
    </row>
    <row r="3">
      <c r="A3" s="3" t="inlineStr">
        <is>
          <t>Disaggregation Of Revenue [Line Items]</t>
        </is>
      </c>
    </row>
    <row r="4">
      <c r="A4" s="4" t="inlineStr">
        <is>
          <t>Number of major customers</t>
        </is>
      </c>
      <c r="B4" s="5" t="n">
        <v>2</v>
      </c>
      <c r="C4" s="5" t="n">
        <v>0</v>
      </c>
    </row>
    <row r="5">
      <c r="A5" s="4" t="inlineStr">
        <is>
          <t>Customer 1</t>
        </is>
      </c>
    </row>
    <row r="6">
      <c r="A6" s="3" t="inlineStr">
        <is>
          <t>Disaggregation Of Revenue [Line Items]</t>
        </is>
      </c>
    </row>
    <row r="7">
      <c r="A7" s="4" t="inlineStr">
        <is>
          <t>Concentration of risk, percentage</t>
        </is>
      </c>
      <c r="B7" s="4" t="inlineStr">
        <is>
          <t>12.00%</t>
        </is>
      </c>
    </row>
    <row r="8">
      <c r="A8" s="4" t="inlineStr">
        <is>
          <t>Customer 2</t>
        </is>
      </c>
    </row>
    <row r="9">
      <c r="A9" s="3" t="inlineStr">
        <is>
          <t>Disaggregation Of Revenue [Line Items]</t>
        </is>
      </c>
    </row>
    <row r="10">
      <c r="A10" s="4" t="inlineStr">
        <is>
          <t>Concentration of risk, percentage</t>
        </is>
      </c>
      <c r="B10" s="4" t="inlineStr">
        <is>
          <t>13.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ubsequent Events - Additional Information (Details) - USD ($) $ / shares in Units, $ in Thousands</t>
        </is>
      </c>
      <c r="B1" s="2" t="inlineStr">
        <is>
          <t>Apr. 28, 2021</t>
        </is>
      </c>
      <c r="C1" s="2" t="inlineStr">
        <is>
          <t>May 03, 2021</t>
        </is>
      </c>
      <c r="D1" s="2" t="inlineStr">
        <is>
          <t>Mar. 31, 2021</t>
        </is>
      </c>
      <c r="E1" s="2" t="inlineStr">
        <is>
          <t>Mar. 31, 2020</t>
        </is>
      </c>
    </row>
    <row r="2">
      <c r="A2" s="3" t="inlineStr">
        <is>
          <t>Subsequent Event [Line Items]</t>
        </is>
      </c>
    </row>
    <row r="3">
      <c r="A3" s="4" t="inlineStr">
        <is>
          <t>Dividends declared per common share</t>
        </is>
      </c>
      <c r="D3" s="7" t="n">
        <v>0.7</v>
      </c>
      <c r="E3" s="7" t="n">
        <v>0.5600000000000001</v>
      </c>
    </row>
    <row r="4">
      <c r="A4" s="4" t="inlineStr">
        <is>
          <t>Purchase of treasury stock</t>
        </is>
      </c>
      <c r="D4" s="6" t="n">
        <v>121011</v>
      </c>
      <c r="E4" s="6" t="n">
        <v>72587</v>
      </c>
    </row>
    <row r="5">
      <c r="A5" s="4" t="inlineStr">
        <is>
          <t>Treasury Stock [Member]</t>
        </is>
      </c>
    </row>
    <row r="6">
      <c r="A6" s="3" t="inlineStr">
        <is>
          <t>Subsequent Event [Line Items]</t>
        </is>
      </c>
    </row>
    <row r="7">
      <c r="A7" s="4" t="inlineStr">
        <is>
          <t>Purchase of treasury stock, shares</t>
        </is>
      </c>
      <c r="D7" s="5" t="n">
        <v>808530</v>
      </c>
      <c r="E7" s="5" t="n">
        <v>950000</v>
      </c>
    </row>
    <row r="8">
      <c r="A8" s="4" t="inlineStr">
        <is>
          <t>Purchase of treasury stock</t>
        </is>
      </c>
      <c r="D8" s="6" t="n">
        <v>121011</v>
      </c>
      <c r="E8" s="6" t="n">
        <v>72587</v>
      </c>
    </row>
    <row r="9">
      <c r="A9" s="4" t="inlineStr">
        <is>
          <t>Class A Common Stock [Member]</t>
        </is>
      </c>
    </row>
    <row r="10">
      <c r="A10" s="3" t="inlineStr">
        <is>
          <t>Subsequent Event [Line Items]</t>
        </is>
      </c>
    </row>
    <row r="11">
      <c r="A11" s="4" t="inlineStr">
        <is>
          <t>Authorization of share repurchase, remaining available amount</t>
        </is>
      </c>
      <c r="D11" s="5" t="n">
        <v>1054000</v>
      </c>
    </row>
    <row r="12">
      <c r="A12" s="4" t="inlineStr">
        <is>
          <t>Class A Common Stock [Member] | Treasury Stock [Member]</t>
        </is>
      </c>
    </row>
    <row r="13">
      <c r="A13" s="3" t="inlineStr">
        <is>
          <t>Subsequent Event [Line Items]</t>
        </is>
      </c>
    </row>
    <row r="14">
      <c r="A14" s="4" t="inlineStr">
        <is>
          <t>Purchase of treasury stock</t>
        </is>
      </c>
      <c r="D14" s="6" t="n">
        <v>121000</v>
      </c>
    </row>
    <row r="15">
      <c r="A15" s="4" t="inlineStr">
        <is>
          <t>Class A Common Stock [Member] | Subsequent Event [Member]</t>
        </is>
      </c>
    </row>
    <row r="16">
      <c r="A16" s="3" t="inlineStr">
        <is>
          <t>Subsequent Event [Line Items]</t>
        </is>
      </c>
    </row>
    <row r="17">
      <c r="A17" s="4" t="inlineStr">
        <is>
          <t>Dividends declared per common share</t>
        </is>
      </c>
      <c r="B17" s="7" t="n">
        <v>0.7</v>
      </c>
    </row>
    <row r="18">
      <c r="A18" s="4" t="inlineStr">
        <is>
          <t>Dividends, date declared</t>
        </is>
      </c>
      <c r="B18" s="4" t="inlineStr">
        <is>
          <t>Apr. 28,
		2021</t>
        </is>
      </c>
    </row>
    <row r="19">
      <c r="A19" s="4" t="inlineStr">
        <is>
          <t>Dividends, date payable</t>
        </is>
      </c>
      <c r="B19" s="4" t="inlineStr">
        <is>
          <t>May 28,
		2021</t>
        </is>
      </c>
    </row>
    <row r="20">
      <c r="A20" s="4" t="inlineStr">
        <is>
          <t>Dividends, date of record</t>
        </is>
      </c>
      <c r="B20" s="4" t="inlineStr">
        <is>
          <t>May 14,
		2021</t>
        </is>
      </c>
    </row>
    <row r="21">
      <c r="A21" s="4" t="inlineStr">
        <is>
          <t>Authorization of share repurchase, remaining available amount</t>
        </is>
      </c>
      <c r="C21" s="6" t="n">
        <v>1004000</v>
      </c>
    </row>
    <row r="22">
      <c r="A22" s="4" t="inlineStr">
        <is>
          <t>Class A Common Stock [Member] | Subsequent Event [Member] | Treasury Stock [Member]</t>
        </is>
      </c>
    </row>
    <row r="23">
      <c r="A23" s="3" t="inlineStr">
        <is>
          <t>Subsequent Event [Line Items]</t>
        </is>
      </c>
    </row>
    <row r="24">
      <c r="A24" s="4" t="inlineStr">
        <is>
          <t>Purchase of treasury stock, shares</t>
        </is>
      </c>
      <c r="C24" s="5" t="n">
        <v>331162</v>
      </c>
    </row>
    <row r="25">
      <c r="A25" s="4" t="inlineStr">
        <is>
          <t>Purchase of treasury stock</t>
        </is>
      </c>
      <c r="C25" s="6" t="n">
        <v>49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 xml:space="preserve">Note 1: Organization and Business Operations As used in this Quarterly Report on Form 10-Q, “Nexstar” refers to Nexstar Media Group, Inc., a Delaware corporation, and its consolidated wholly owned subsidiary, Nexstar Media Inc., a Delaware corporation; the “Company” refers to Nexstar and the variable interest entities (“VIEs”) required to be consolidated in our financial statements; and all references to “we,” “our,” “ours,” and “us” refer to Nexstar. Nexstar is a television broadcasting and digital media company focused on the acquisition, development and operation of television stations, interactive community websites and digital media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densed Consolidated Financial Statements include the accounts of Nexstar and the accounts of independently owned VIEs for which we are the primary beneficiary (See “Variable Interest Entities” section below).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Coronavirus Disease 2019 (“COVID-19”). In December 2020, the U.S. Food and Drug Administration issued emergency use authorizations of two vaccines for the prevention of COVID-19, with a third one approved in February 2021. COVID-19 has created and may continue to create significant uncertainty in global financial markets, which may reduce demand for the Company’s advertising, retransmission, and digital services, impact the productivity of its workforce, reduce its access to capital, and harm its business and results of operations. During the first quarter of 2021, the Company continued to be profitable and continued to generate positive cash flows from its operations, its current year to date financial results were higher than the comparable prior year, and its market capitalization continued to increase and exceed the carrying amount of its equity by a substantial amount. These favorable financial results are primarily attributable to the Company’s acquisitions of BestReviews, station WPIX and other stations in 2020 and the continuing signs of recovery from the effects of the COVID-19 pandemic, driven by the mass distribution of COVID-19 vaccines throughout the United States and the U.S. government’s stimulus programs. Overall, the ongoing COVID-19 pandemic did not have a material impact on the Company’s liquidity during the first quarter of 2021 . As of March 31, 2021, the Company’s unrestricted cash on hand amounted to $339.8 million and the Company had a positive working capital of $646.5 million, both increased from the December 31, 2020 levels of $152.7 million and $479.1 million, respectively. As of March 31, 2021, the Company was also in compliance with its financial covenants contained in the amended credit agreements governing its senior secured credit facilities. The Company believes it has sufficient unrestricted cash on hand and has availability to access additional cash up to $94.7 million and $3.0 million under the respective amended Nexstar and Mission Broadcasting, Inc. (“Mission”) revolving credit facilities (with a maturity date of October 2023) to meet its business operating requirements, its capital expenditures and to continue to service its debt for at least the next 12 months as of the filing date of this Quarterly Report on Form 10-Q. The Company also believes its leverage is well positioned to withstand the current challenges as the nearest maturity of its outstanding debt will not occur until October 2023. Interim Financial Statements The Condensed Consolidated Financial Statements as of March 31, 2021 and for the three months ended March 31, 2021 and 2020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doubtful account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These Condensed Consolidated Financial Statements should be read in conjunction with the Consolidated Financial Statements and related Notes included in Nexstar’s Annual Report on Form 10-K for the year ended December 31, 2020. The balance sheet as of December 31, 2020 has been derived from the audited financial statements as of that date but does not include all of the information and footnotes required by U.S. GAAP for complete financial statements. Variable Interest Entities Nexstar may determine that an entity is a VIE as a result of local service agreements entered into with that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it is deemed under U.S. GAAP to have controlling financial interests for financial reporting purposes as a result of (1) local service agreements Nexstar has with the stations owned by these entities, (2) Nexstar’s guarantee of the obligations incurred under Mission’s senior secured credit facility (see Note 8), (3) Nexstar having power over significant activities affecting these VIEs’ economic performance, including budgeting for advertising revenue, certain advertising sales and, in some cases, hiring and firing of sales force personnel and (4) purchase options granted by each such VIE which permit Nexstar to acquire the assets and assume the liabilities of these VIEs’ stations (except for Mission’s full power television stations KMSS, KPEJ and KLJB), subject to FCC consent. The following table summarizes the various local service agreements Nexstar had in effect as of March 31, 2021 with its consolidated VIEs:
Owner
Service Agreements
Full Power Stations
Mission
TBA Only SSA &amp; JSA SSA Only
WFXP, KHMT, KFQX and WPIX KJTL, KLRT, KASN, KOLR, KCIT, KAMC, KRBC, KSAN, WUTR, WAWV, WYOU, KODE, WTVO, KTVE, WTVW, WVNY, WXXA and WLAJ KMSS, KPEJ, KLJB, KWBQ, KASY and KRWB
White Knight Broadcasting
SSA &amp; JSA
WVLA, KFXK and KSHV
Vaughan Media, LLC (“Vaughan”)
SSA &amp; JSA
WBDT, WYTV and KTKA
LMA Only
KNVA
WNAC, LLC
LMA Only
WNAC Nexstar’s ability to receive cash from Mission and the other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thousands):
March 31, 2021
December 31, 2020
Current assets:
Cash and cash equivalents
$
12,929
$
9,066
Accounts receivable, net
22,792
19,800
Prepaid expenses and other current assets
5,745
6,726
Total current assets
41,466
35,592
Property and equipment, net
63,399
61,938
Goodwill
152,058
153,704
FCC licenses
203,967
204,720
Network affiliation agreements, net
91,182
93,466
Other intangible assets, net
613
748
Other noncurrent assets, net
81,481
78,580
Total assets
$
634,166
$
628,748
Current liabilities:
Interest payable
$
460
$
495
Other current liabilities
31,694
30,335
Total current liabilities
32,154
30,830
Debt
327,000
327,000
Deferred tax liabilities
29,683
29,433
Other noncurrent liabilities
86,887
82,821
Total liabilities
$
475,724
$
470,084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March 31, 2021
December 31, 2020
Current assets
$
4,496
$
4,402
Property and equipment, net
15,839
16,137
Goodwill
63,795
63,795
FCC licenses
203,967
204,720
Network affiliation agreements, net
30,797
31,571
Other noncurrent assets, net
2,361
2,568
Total assets
$
321,255
$
323,193
Current liabilities
$
31,694
$
30,335
Noncurrent liabilities
116,570
112,254
Total liabilities
$
148,264
$
142,589
Nexstar has an outsourcing agreement with Cunningham Broadcasting Corporation (“Cunningham”), which continues through December 31, 2021.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March 31,
2021
2020
Weighted average shares outstanding - basic
43,297
45,702
Dilutive effect of equity incentive plan instruments
2,124
1,913
Weighted average shares outstanding - diluted
45,421
47,615
During the three months ended March 31, 2021 and 2020, there were no stock options and restricted stock units that were anti-dilutive. Basis of Presentation Certain prior year financial statement amounts have been reclassified to conform to the current year presentation. These reclassifications had no effect on net income or stockholders’ equity as previously reported. Recent Accounting Pronouncements New Accounting Standards Adopted On May 21, 2020, the SEC issued Final Rule Release No. 33-10786, “Amendments to Financial Disclosures about Acquired and Disposed Businesses” (“SEC Rule 33-10786”), which amends the In January 2020, FASB issued ASU 2020-01, “ Investments—Equity securities (Topic 321)” (“ASU 2020-01”), which clarifies the interaction of the accounting for equity securities under Topic 321 and investments under the equity method of accounting in Topic 323 and the accounting for certain forward contracts and purchased options accounted for under Topic 815. The amendments in ASU 2020-01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December 2019, the FASB issued ASU 2019-12, “ Income taxes (Topic 740)—Simplifying the accounting for income taxes” (“ASU 2019-12”), New Accounting Standards Not Yet Adopted On November 19, 2020, the SEC issued Final Rule Release 33-10890, “ Management’s Discussion and Analysis, Selected Financial Data, and Supplementary Financial Information” (“SEC Rule 33-10890”), which amends certain sections of Regulation S-K In March 2020, FASB issued ASU No. 2020-04, “Reference Rate Reform (Topic 848)” (“ASU 2020-04”) , whic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5:04:32Z</dcterms:created>
  <dcterms:modified xmlns:dcterms="http://purl.org/dc/terms/" xmlns:xsi="http://www.w3.org/2001/XMLSchema-instance" xsi:type="dcterms:W3CDTF">2021-05-05T15:04:32Z</dcterms:modified>
</cp:coreProperties>
</file>